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Promissory Debentur"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Convertible Promissory Debent_2" sheetId="21" state="visible" r:id="rId21"/>
    <sheet xmlns:r="http://schemas.openxmlformats.org/officeDocument/2006/relationships" name="Earnings Per Share (Tables)" sheetId="22" state="visible" r:id="rId22"/>
    <sheet xmlns:r="http://schemas.openxmlformats.org/officeDocument/2006/relationships" name="Organization and Principal Ac_2" sheetId="23" state="visible" r:id="rId23"/>
    <sheet xmlns:r="http://schemas.openxmlformats.org/officeDocument/2006/relationships" name="Basis of Presentation (Details "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Intangible Assets - Schedule _2" sheetId="30" state="visible" r:id="rId30"/>
    <sheet xmlns:r="http://schemas.openxmlformats.org/officeDocument/2006/relationships" name="Convertible Promissory Debent_3" sheetId="31" state="visible" r:id="rId31"/>
    <sheet xmlns:r="http://schemas.openxmlformats.org/officeDocument/2006/relationships" name="Convertible Promissory Debent_4" sheetId="32" state="visible" r:id="rId32"/>
    <sheet xmlns:r="http://schemas.openxmlformats.org/officeDocument/2006/relationships" name="Convertible Promissory Debent_5" sheetId="33" state="visible" r:id="rId33"/>
    <sheet xmlns:r="http://schemas.openxmlformats.org/officeDocument/2006/relationships" name="Convertible Promissory Debent_6" sheetId="34" state="visible" r:id="rId34"/>
    <sheet xmlns:r="http://schemas.openxmlformats.org/officeDocument/2006/relationships" name="Stockholders' Deficit (Details " sheetId="35" state="visible" r:id="rId35"/>
    <sheet xmlns:r="http://schemas.openxmlformats.org/officeDocument/2006/relationships" name="Related Party Transactions (Det" sheetId="36" state="visible" r:id="rId36"/>
    <sheet xmlns:r="http://schemas.openxmlformats.org/officeDocument/2006/relationships" name="Earnings Per Share - Schedule o"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Sigyn Therapeutics, Inc.</t>
        </is>
      </c>
    </row>
    <row r="5">
      <c r="A5" s="4" t="inlineStr">
        <is>
          <t>Entity Central Index Key</t>
        </is>
      </c>
      <c r="B5" s="4" t="inlineStr">
        <is>
          <t>000164215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36699656</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consisted of the following
as of:
March 31, December 31,
Estimated Life 2021 2020
Office equipment 5 years $ 4,945 $ 2,074
Accumulated depreciation (690 ) (346 )
$ 4,255 $ 1,728 Depreciation expense was $344 and $0 for
the three months ended March 31, 2021 and 2020, respectively, and is classified in general and administrative expenses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5 – INTANGIBLE ASSETS Intangible assets consisted of the following as of:
Estimated life March 31, 2021 December 31, 2020
Trademarks 3 years $ 22,061 $ 22,061
Website 10,799 10,799
Accumulated amortization (21,309 ) (10,955 )
$ 11,551 $ 21,905 As of March 31, 2021, estimated future amortization
expenses related to intangible assets were as follows:
Intangible Assets
2021 (remaining 9 months) $ 5,851
2022 3,600
2023 2,100
$ 11,551 The Company had amortization expense of $10,354 and
$0 for the three months ended March 31, 2021 and 2020, respectively. On January 8, 2020, James Joyce, the Company’s
CEO and Craig Roberts, the Company’s CTO, assigned to the Company the rights to patent 62/881,740 pertaining to the devices, systems
and methods for the broad-spectrum reduction of pro-inflammatory cytokines in blo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Debentures</t>
        </is>
      </c>
      <c r="B1" s="2" t="inlineStr">
        <is>
          <t>3 Months Ended</t>
        </is>
      </c>
    </row>
    <row r="2">
      <c r="B2" s="2" t="inlineStr">
        <is>
          <t>Mar. 31, 2021</t>
        </is>
      </c>
    </row>
    <row r="3">
      <c r="A3" s="3" t="inlineStr">
        <is>
          <t>Debt Disclosure [Abstract]</t>
        </is>
      </c>
    </row>
    <row r="4">
      <c r="A4" s="4" t="inlineStr">
        <is>
          <t>Convertible Promissory Debentures</t>
        </is>
      </c>
      <c r="B4" s="4" t="inlineStr">
        <is>
          <t>NOTE 6 – CONVERTIBLE
PROMISSORY DEBENTURES Convertible notes payable consisted of the following:
March 31, 2021 December 31, 2020
February 10, 2021 ($110,000) $ 110,000 $ -
February 10, 2021 ($110,000) 110,000 -
January 28, 2020 ($385,000) 385,000 385,000
June 23, 2020 ($50,000) 50,000 50,000
September 17, 2020 ($181,500) 181,500 181,500
Total convertible notes payable 836,500 616,500
Original issue discount (30,941 ) (19,667 )
Debt discount (227,305 ) (78,165 )
Total convertible notes payable $ 578,254 $ 518,668
Principal payments on convertible promissory debentures
are due as follows:
Year ending December 31,
2021 (remaining 9 months) $ 358,254
2022 220,000
$ 578,254 Current Noteholders Osher – $110,000 On February 10, 2021, the Company entered into an
Original Issue Discount Senior Convertible Debenture (the “Note”) with respect to the sale and issuance to institutional investor
Osher Capital Partners LLC (“Osher”) of (i) $110,000 aggregate principal amount of Note due February 11, 2022 based on $1.00
for each $0.90909 paid by Osher and (ii) five-year Common Stock Purchase Warrants (“Warrants’) to purchase up to an aggregate
of 157,143 shares of the Company’s Common Stock at an exercise price of $1.20 per share. The aggregate cash subscription amount
received by the Company from Osher for the issuance of the Note and Warrants was $100,000 which was issued at a $10,000 original issue
discount from the face value of the Note. The conversion price for the principal in connection with voluntary conversions by a holder
of the convertible notes is $0.70 per share, subject to adjustment as provided therein, such as stock splits and stock dividends. Brio – $110,000 On February 10, 2021, the Company entered into an
Original Issue Discount Senior Convertible Debenture (the “Note”) with respect to the sale and issuance to institutional investor
Brio Capital Master Fund, Ltd. (“Brio”) of (i) $110,000 aggregate principal amount of Note due February 11, 2022 based on
$1.00 for each $0.90909 paid by Brio and (ii) five-year Common Stock Purchase Warrants (“Warrants’) to purchase up to an aggregate
of 157,143 shares of the Company’s Common Stock at an exercise price of $1.20 per share. The aggregate cash subscription amount
received by the Company from Brio for the issuance of the Note and Warrants was $100,000 which was issued at a $10,000 original issue
discount from the face value of the Note. The conversion price for the principal in connection with voluntary conversions by a holder
of the convertible notes is $0.70 per share, subject to adjustment as provided therein, such as stock splits and stock dividends. Osher – $385,000 On January 28, 2020 (the “Original Issue Date”),
the Company entered into a Securities Purchase Agreement (the “Purchase Agreement”) with respect to the sale and issuance
to institutional investor Osher Capital Partners LLC (“Osher”) of (i) $385,000 aggregate principal amount of Original Issue
Discount Senior Convertible Debenture due January 26, 2021, based on $1.00 for each $0.90909 paid by Osher and (ii) five-year Common Stock
Purchase Warrants to purchase up to an aggregate of 80,209 shares of the Company’s Common Stock at an exercise price of $7.00 per
share. The aggregate cash subscription amount received by the Company from Osher for the issuance of the note and warrants was $350,005
which was issued at a $34,995 original issue discount from the face value of the Note. The conversion price for the principal in connection
with voluntary conversions by a holder of the convertible notes is $0.094 per share, as amended on October 20, 2020, subject to adjustment
as provided therein, such as stock splits and stock dividends. The Company and Osher amended the convertible debt
agreement as follow on October 20, 2020:
● The parties amended the Warrants dated January 28, 2020, for the number of warrant shares from 80,209 warrant shares to 4,113,083 warrant shares at an exercise price of $0.14 per share.
● The parties amended the Note for the maturity date from June 23, 2021 to October 20, 2021. Osher – $50,000 (as amended on October
20, 2020 to $55,000) On June 23, 2020 (the “Original Issue Date”),
the Company entered into a Securities Purchase Agreement (the “Purchase Agreement”) with respect to the sale and issuance
to institutional investor Osher Capital Partners LLC (“Osher”) of (i) $50,000 aggregate principal amount of Original Issue
Discount Senior Convertible Debenture (the “Note”) due June 23, 2021, based on $1.00 for each $0.90909 paid by Osher and (ii)
five-year Common Stock Purchase Warrants (“Warrants”) to purchase up to an aggregate of 10,000 shares of the Company’s
Common Stock at an exercise price of $30.00 per share. The aggregate cash subscription amount received by the Company from Osher for the
issuance of the Note and Warrants was $50,005 which was issued at a $0 original issue discount from the face value of the Note. The conversion
price for the principal in connection with voluntary conversions by a holder of the convertible notes is $0.39 per share, as amended on
October 20, 2020, subject to adjustment as provided therein, such as stock splits and stock dividends. The Company and Osher amended the convertible debt
agreement as follow on October 20, 2020:
● The parties amended the Note for the aggregate principal amount from $50,000 to $55,000. The aggregate cash subscription amount received by the Company from Osher for the issuance of the Note and Warrants was $50,005 which was issued at an amended $4,995 original issue discount from the face value of the Note.
● The parties amended the Warrants dated June 23, 2020, for the number of warrant shares from 10,000 warrant shares to 141,020 warrant shares at an exercise price of $0.59 per share.
● The parties amended the Note for the maturity date from June 23, 2021 to October 20, 2021. Osher – $181,500 On September 17, 2020 (the “Original Issue Date”),
the Company entered into a Securities Purchase Agreement (the “Purchase Agreement”) with respect to the sale and issuance
to institutional investor Osher Capital Partners LLC (“Osher”) of (i) $181,500 aggregate principal amount of Original Issue
Discount Senior Convertible Debenture (the “Note”) due September 30, 2021, based on $1.00 for each $0.90909 paid by Osher
and (ii) five-year Common Stock Purchase Warrants (“Warrants’) to purchase up to an aggregate of 8,250 shares of the Company’s
Common Stock at an exercise price of $30.00 per share. The aggregate cash subscription amount received by the Company from Osher for the
issuance of the Note and Warrants was $165,000 which was issued at a $16,500 original issue discount from the face value of the Note.
The conversion price for the principal in connection with voluntary conversions by a holder of the convertible notes is $0.39 per share,
as amended on October 20, 2020, subject to adjustment as provided therein, such as stock splits and stock dividends. The Company and Osher amended the convertible debt
agreement as follow on October 20, 2020:
● The parties amended the Warrants dated September 17, 2020, for the number of warrant shares from 8,250 warrant shares to 465,366 warrant shares at an exercise price of $0.59 per share.
● The parties amended the Note for the maturity date from September 30, 2021 to October 20, 2021. Previous Noteholders Previous Noteholder – $50,000 (as amended
on October 20, 2020 to $55,000) On June 23, 2020 (the “Original Issue Date”),
the Company entered into a Securities Purchase Agreement (the “Purchase Agreement”) with respect to the sale and issuance
to a previous noteholder of (i) $50,000 aggregate principal amount of Original Issue Discount Senior Convertible Debenture (the “Note”)
due June 23, 2021, based on $1.00 for each $0.90909 paid by the previous noteholder and (ii) five-year Common Stock Purchase Warrants
(“Warrants’) to purchase up to an aggregate of 10,000 shares of the Company’s Common Stock at an exercise price of $30.00
per share. The aggregate cash subscription amount received by the Company from the previous noteholder for the issuance of the Note and
Warrants was $50,000 which was issued at a $0 original issue discount from the face value of the Note. The conversion price for the principal
in connection with voluntary conversions by a holder of the convertible notes is $0.39 per share, as amended on October 20, 2020, subject
to adjustment as provided therein, such as stock splits and stock dividends. The Company and the previous noteholder amended the
convertible debt agreement as follows on October 20, 2020:
● The parties amended the Note for the aggregate principal amount from $50,000 to $55,000. The aggregate cash subscription amount received by the Company from the previous noteholder for the issuance of the Note and Warrants was $50,000 which was issued at an amended $5,000 original issue discount from the face value of the Note.
● The parties amended the Warrants dated June 23, 2020, for the number of warrant shares from 10,000 warrant shares to 141,020 warrant shares at an exercise price of $0.59 per share.
● The parties amended the Note for the maturity date from June 23, 2021 to October 20, 2021. On December 2, 2020, the previous noteholder elected
to convert the aggregate principal amount of the Note, $55,000, into 141,020 common shares. Previous Noteholder - $25,000 (as amended on
October 20, 2020 to $27,500) On August 18, 2020 (the “Original Issue Date”),
the Company entered into a Securities Purchase Agreement (the “Purchase Agreement”) with respect to the sale and issuance
to a previous noteholder of (i) $25,000 aggregate principal amount of Original Issue Discount Senior Convertible Debenture (the “Note”)
due August 18, 2021, based on $1.00 for each $0.90909 paid by the previous noteholder and (ii) five-year Common Stock Purchase Warrants
(“Warrants’) to purchase up to an aggregate of 5,000 shares of the Company’s Common Stock at an exercise price of $30.00
per share. The aggregate cash subscription amount received by the Company from the previous noteholder for the issuance of the Note and
Warrants was $25,000 which was issued at a $0 original issue discount from the face value of the Note. The conversion price for the principal
in connection with voluntary conversions by a holder of the convertible notes is $0.39 per share, as amended on October 20, 2020, subject
to adjustment as provided therein, such as stock splits and stock dividends. The Company and the previous noteholder amended the
convertible debt agreement as follows on October 20, 2020:
● The parties amended the Note for the aggregate principal amount from $25,000 to $27,500. The aggregate cash subscription amount received by the Company from the previous noteholder for the issuance of the Note and Warrants was $25,000 which was issued at an amended $2,500 original issue discount from the face value of the Note.
● The parties amended the Warrants dated August 18, 2020, for the number of warrant shares from 5,000 warrant shares to 70,510 warrant shares at an exercise price of $0.59 per share.
● The parties amended the Note for the maturity date from August 18, 2021 to October 20, 2021. On October 28, 2020, the previous noteholder elected
to convert the aggregate principal amount of the Note, $27,500, into 70,510 common shares. Previous Noteholder – $93,500 On September 18, 2020 (the “Original Issue Date”),
the Company entered into a Securities Purchase Agreement (the “Purchase Agreement”) with respect to the sale and issuance
to a previous noteholder of (i) $93,500 aggregate principal amount of Original Issue Discount Senior Convertible Debenture (the “Note”)
due September 30, 2021, based on $1.00 for each $0.90909 paid by the previous noteholder and (ii) five-year Common Stock Purchase Warrants
(“Warrants’) to purchase up to an aggregate of 4,250 shares of the Company’s Common Stock at an exercise price of $30.00
per share. The aggregate cash subscription amount received by the Company from the previous noteholder for the issuance of the Note and
Warrants was $85,000 which was issued at a $8,500 original issue discount from the face value of the Note. The conversion price for the
principal in connection with voluntary conversions by a holder of the convertible notes is $0.39 per share, as amended on October 20,
2020, subject to adjustment as provided therein, such as stock splits and stock dividends. The Company and the previous noteholder amended the
convertible debt agreement as follows on October 20, 2020:
● The parties amended the Warrants dated September 18, 2020, for the number of warrant shares from 4,250 warrant shares to 239,734 warrant shares at an exercise price of $0.59 per share.
● The parties amended the Note for the maturity date from September 30, 2021 to October 20, 2021. On December 2, 2020, the previous noteholder elected
to convert the aggregate principal amount of the Note, $93,500, into 239,734 common shares. Previous Noteholder - $165,000 On September 21, 2020 (the “Original Issue Date”),
the Company entered into a Securities Purchase Agreement (the “Purchase Agreement”) with respect to the sale and issuance
to a previous noteholder of (i) $165,000 aggregate principal amount of Original Issue Discount Senior Convertible Debenture (the “Note”)
due September 30, 2021, based on $1.00 for each $0.90909 paid by the previous noteholder and (ii) five-year Common Stock Purchase Warrants
(“Warrants’) to purchase up to an aggregate of 7,500 shares of the Company’s Common Stock at an exercise price of $30.00
per share. The aggregate cash subscription amount received by the Company from the previous noteholder for the issuance of the Note and
Warrants was $150,000 which was issued at a $15,000 original issue discount from the face value of the Note. The conversion price for
the principal in connection with voluntary conversions by a holder of the convertible notes is $0.39 per share, as amended on October
20, 2020, subject to adjustment as provided therein, such as stock splits and stock dividends. The Company and the previous noteholder amended the
convertible debt agreement as follow on October 20, 2020:
● The parties amended the number of shares from the Warrants dated September 21, 2020, for the number of warrant shares from 7,500 warrant shares to 423,060 warrant shares at an exercise price of $0.59 per share.
● The parties amended the Note for the maturity date from September 30, 2021 to October 20, 2021. On November 5, 2020, the previous noteholder elected
to convert the aggregate principal amount of the Note, $165,000, into 423,060 common shares. Previous Noteholder – $27,500 (as amended
on October 20, 2020 to $22,000) On September 28, 2020 (the “Original Issue Date”),
the Company entered into a Securities Purchase Agreement (the “Purchase Agreement”) with respect to the sale and issuance
to a previous noteholder of (i) $27,500 aggregate principal amount of Original Issue Discount Senior Convertible Debenture (the “Note”)
due August 28, 2021, based on $1.00 for each $0.90909 paid by the previous noteholder and (ii) five-year Common Stock Purchase Warrants
(“Warrants’) to purchase up to an aggregate of 1,000 shares of the Company’s Common Stock at an exercise price of $30.00
per share. The aggregate cash subscription amount received by the Company from the previous noteholder for the issuance of the Note and
Warrants was $20,000 which was issued at a $7,500 original issue discount from the face value of the Note. The conversion price for the
principal in connection with voluntary conversions by a holder of the convertible notes is $0.39 per share, as amended on October 20,
2020, subject to adjustment as provided therein, such as stock splits and stock dividends. The Company and the previous noteholder amended the
convertible debt agreement as follows on October 20, 2020:
● The parties amended the Note for the aggregate principal amount from $27,500 to $22,000. The aggregate cash subscription amount received by the Company from the previous noteholder for the issuance of the Note and Warrants was $20,000 which was issued at an amended $2,000 original issue discount from the face value of the Note.
● The parties amended the Warrants dated September 28, 2020, for the number of warrant shares from 1,000 warrant shares to 56,408 warrant shares at an exercise price of $0.59 per share.
● The parties amended the Note for the maturity date from August 18, 2021 to October 20, 2021. On October 27, 2020, the previous noteholder elected
to convert the aggregate principal amount of the Note, $22,000, into 56,408 common shares. Previous Noteholder – $33,000 On September 29, 2020 (the “Original Issue Date”),
the Company entered into a Securities Purchase Agreement (the “Purchase Agreement”) with respect to the sale and issuance
to a previous noteholder of (i) $33,000 aggregate principal amount of Original Issue Discount Senior Convertible Debenture (the “Note”)
due August 18, 2021, based on $1.00 for each $0.90909 paid by the previous noteholder and (ii) five-year Common Stock Purchase Warrants
(“Warrants’) to purchase up to an aggregate of 1,500 shares of the Company’s Common Stock at an exercise price of $30.00
per share. The aggregate cash subscription amount received by the Company from the previous noteholder for the issuance of the Note and
Warrants was $30,000 which was issued at a $3,000 original issue discount from the face value of the Note. The conversion price for the
principal in connection with voluntary conversions by a holder of the convertible notes is $0.39 per share, as amended on October 20,
2020, subject to adjustment as provided therein, such as stock splits and stock dividends. The Company and the previous noteholder amended the
convertible debt agreement as follows on October 20, 2020:
● The parties amended the Warrants dated September 29, 2020, for the number of warrant shares from 1,500 warrant shares to 84,612 warrant shares at an exercise price of $0.59 per share.
● The parties amended the Note for the maturity date from August 18, 2021 to October 20, 2021. On October 26, 2020, the previous noteholder elected
to convert the aggregate principal amount of the Note, $33,000, into 84,612 comm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NOTE 7 – STOCKHOLDERS’
DEFICIT The Company issued 500,000 restricted common shares
to founder’s, valued at $50 (based on the par value on the date of grant). The issuance was an isolated transaction not involving
a public offering pursuant to Section 4(2) of the Securities Act of 1933. The Company has authorized 1,000,000,000 shares of
par value $0.0001 common stock, of which 500,000 shares are outstanding at December 31, 2019. On January 14, 2021, the Company issued a total of
47,000 shares of its common stock valued at $82,250 (based on the stock price of the Company’s common stock on the date of issuance)
to a third party, for communications to the financial industry. On October 19, 2020, the Company issued 33,686,169
common shares in conjunction with acquisition (see Note 1). During the year ended December 31, 2020, the Company
issued 1,015,344 common shares to third parties in conjunction with the exchange of convertible promissory debentures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 Related
Party Transactions Other than as set forth below, and as disclosed in
Notes 5 and 7, there have not been any transaction entered into or been a participant in which a related person had or will have a direct
or indirect material interest. Employment Agreements Mr. Joyce receives an annual base salary of $455,000,
plus bonus compensation not to exceed 50% of salary. Mr. Joyce’s employment also provides for medical insurance, disability benefits
and one year of severance pay if his employment is terminated without cause or due to a change in control. Additionally, the Company has
agreed to maintain a beneficial ownership target of 9% for Mr. Joyce. Mr. Joyce’s compensation was approved by the Reign Resources
Corporation Board of Directors on October 6, 2020 and was among conditions of the Share Exchange Agreement that was completed with Sigyn
Therapeutics on October 19, 2020. The Company incurred compensation expense of $132,983 and $15,951 and employee benefits of $5,337 and
$5,106 for the three months ended March 31, 2021 and 2020, respectively. Sigyn had no employment agreement with its Chief Technology
Officer (“CTO”) but Sigyn still incurred compensation on behalf of the CTO. The Company incurred compensation expense of $66,602
and $10,199 and employee benefits of $5,337 and $5,106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9 – EARNINGS PER SHARE FASB ASC Topic 260, Earnings Per Share Basic and diluted earnings (loss) per share are the
same since net losses for all periods presented and including the additional potential common shares would have an anti-dilutive effect. The following table sets forth the computation of basic and diluted net
income per share:
Three Months Ended March 31, 2021
2021 2020
Net loss attributable to the common stockholders $ (461,682 ) $ (251,182 )
Basic weighted average outstanding shares of common stock 35,241,202 500,000
Dilutive effect of options and warrants — —
Diluted weighted average common stock and common stock equivalents 35,241,202 500,000
Loss per share:
Basic and diluted $ (0.01 ) $ (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Media Advertising Agreement On May 13, 2021, the Company mutually terminated the
Media Relations Agreement (“Media Agreement”) with a third party for marketing and to promote brand awareness that was entered
into on February 10, 2021. The Company agreed to pay $25,000 due in cash at the execution of the Media Agreement. No shares were issued
in conjunction with the Media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evaluated all events or transactions that
occurred after March 31, 2021 up through the date the financial statements were available to be issued. During this period, the Company
did not have any material recognizable subsequent events required to be disclosed as of and for the period ended March 31, 2021 except
for the following: Common Stock Offering In April 2021, the Company initiated an offering of
up to $1.5 million of the Company’s restricted common shares. The offering allowed for qualified investors to purchase one share
of the Company’s common stock $1.25. For each share purchased, the investor received a five-year warrant to purchase one share of
common stock at $1.75 per share. On May 10, 2021, the Company closed the offering to investors and subsequently disclosed that it had
entered into securities purchase agreements with accredited investors that resulted in the issuance of 1,172,000 shares of common stock
and warrants to purchase an aggregate of 1,172,000 shares of the Company’s common stock for total proceeds totaling $1,465,000.
No commissions were paid in the offering. Conversion of Convertible Note On May 10, 2021, Brio Capital elected to convert the
aggregate principal amount of a $110,000 convertible note issued on February 10, 2021 into 157,143 shares of the Company’s common
stock. Issuance and Repayment of Convertible Debenture On May 4, 2021, the Company repaid the aggregate principal
amount of a $55,000 convertible debenture that was entered into on April 7, 2021 with Osher Capital Partners. The note was a 10% Original
Issue Discount Senior Convertible Debenture (the “Note”) which included a five-year Common Stock Purchase Warrant (“Warrants’)
to purchase up to an aggregate of 71,429 shares of the Company’s Common Stock at an exercise price of $1.20 per share. The aggregate
cash subscription amount received by the Company from Osher for the issuance of the Note and Warrants was $50,000 which was issued at
a $5,000 original issue discount from the face value of the Note. Common Stock On April 14, 2021, the Company issued a total of 47,000 shares of its common
stock valued at $82,250 (based on the stock price of the Company’s common stock on the date of issuance) to a third party, for communications
to the financial indust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t>
        </is>
      </c>
    </row>
    <row r="5">
      <c r="A5" s="4" t="inlineStr">
        <is>
          <t>Cash</t>
        </is>
      </c>
      <c r="B5" s="4" t="inlineStr">
        <is>
          <t>Cash The Company’s cash is held in bank accounts
in the United States and is insured by the Federal Deposit Insurance Corporation (FDIC) up to $250,000. The Company has not experienced
any cash losses.</t>
        </is>
      </c>
    </row>
    <row r="6">
      <c r="A6" s="4" t="inlineStr">
        <is>
          <t>Income Taxes</t>
        </is>
      </c>
      <c r="B6" s="4" t="inlineStr">
        <is>
          <t>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t>
        </is>
      </c>
    </row>
    <row r="7">
      <c r="A7" s="4" t="inlineStr">
        <is>
          <t>Advertising and Marketing Costs</t>
        </is>
      </c>
      <c r="B7" s="4" t="inlineStr">
        <is>
          <t>Advertising and Marketing Costs Advertising expenses are recorded as general and administrative
expenses when they are incurred. There was no advertising expense for the periods presented.</t>
        </is>
      </c>
    </row>
    <row r="8">
      <c r="A8" s="4" t="inlineStr">
        <is>
          <t>Inventories</t>
        </is>
      </c>
      <c r="B8" s="4" t="inlineStr">
        <is>
          <t>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March
31, 2021 and December 31, 2020,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March 31, 2021.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he estimated fair value per management’s
internal assessment is greater than the cost, therefore, there is no indicator of impairment as of March 31, 2021.</t>
        </is>
      </c>
    </row>
    <row r="9">
      <c r="A9" s="4" t="inlineStr">
        <is>
          <t>Property and Equipment</t>
        </is>
      </c>
      <c r="B9" s="4" t="inlineStr">
        <is>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is>
      </c>
    </row>
    <row r="10">
      <c r="A10" s="4" t="inlineStr">
        <is>
          <t>Intangible Assets</t>
        </is>
      </c>
      <c r="B10" s="4" t="inlineStr">
        <is>
          <t>Intangible Assets Intangible assets consist primarily of website development
costs. Our intangible assets are being amortized on a straight-line basis over a period of three years. Assignment of Patent On January 8, 2020, James Joyce, the Company’s
CEO and Craig Roberts, the Company’s CTO, assigned to the Company the rights to patent 62/881,740 pertaining to the devices, systems
and methods for the broad-spectrum reduction of pro-inflammatory cytokines in blood.</t>
        </is>
      </c>
    </row>
    <row r="11">
      <c r="A11" s="4" t="inlineStr">
        <is>
          <t>Impairment of Long-lived Assets</t>
        </is>
      </c>
      <c r="B11" s="4" t="inlineStr">
        <is>
          <t>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March 31, 2021 and December 31, 2020, the Company had not experienced impairment losses on its
long-lived assets.</t>
        </is>
      </c>
    </row>
    <row r="12">
      <c r="A12" s="4" t="inlineStr">
        <is>
          <t>Fair Value of Financial Instruments</t>
        </is>
      </c>
      <c r="B12" s="4" t="inlineStr">
        <is>
          <t>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21 and December 31, 2020,
the fair value of cash, accounts payable, accrued expenses, and notes payable approximated carrying value due to the short maturity of
the instruments, quoted market prices or interest rates which fluctuate with market rates.</t>
        </is>
      </c>
    </row>
    <row r="13">
      <c r="A13" s="4" t="inlineStr">
        <is>
          <t>Fair Value Measurements</t>
        </is>
      </c>
      <c r="B13"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t>
        </is>
      </c>
    </row>
    <row r="14">
      <c r="A14" s="4" t="inlineStr">
        <is>
          <t>Basic and Diluted Earnings Per Share</t>
        </is>
      </c>
      <c r="B14" s="4" t="inlineStr">
        <is>
          <t>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re were no potential dilutive securities outstanding
for the three months ended March 31, 2021 and 2020.</t>
        </is>
      </c>
    </row>
    <row r="15">
      <c r="A15" s="4" t="inlineStr">
        <is>
          <t>Stock Based Compensation</t>
        </is>
      </c>
      <c r="B15" s="4" t="inlineStr">
        <is>
          <t xml:space="preserve">Stock Based Compensation In accordance with ASC No. 718, Compensation –
Stock Compensation Equity Based Payments to Non-Employees </t>
        </is>
      </c>
    </row>
    <row r="16">
      <c r="A16" s="4" t="inlineStr">
        <is>
          <t>Concentrations, Risks, and Uncertainties</t>
        </is>
      </c>
      <c r="B16" s="4" t="inlineStr">
        <is>
          <t>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t>
        </is>
      </c>
    </row>
    <row r="17">
      <c r="A17" s="4" t="inlineStr">
        <is>
          <t>Recent Accounting Pronouncements</t>
        </is>
      </c>
      <c r="B17" s="4" t="inlineStr">
        <is>
          <t>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as of:
March 31, December 31,
Estimated Life 2021 2020
Office equipment 5 years $ 4,945 $ 2,074
Accumulated depreciation (690 ) (346 )
$ 4,255 $ 1,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7107</v>
      </c>
      <c r="C3" s="6" t="n">
        <v>84402</v>
      </c>
    </row>
    <row r="4">
      <c r="A4" s="4" t="inlineStr">
        <is>
          <t>Inventories</t>
        </is>
      </c>
      <c r="B4" s="5" t="n">
        <v>586047</v>
      </c>
      <c r="C4" s="5" t="n">
        <v>586047</v>
      </c>
    </row>
    <row r="5">
      <c r="A5" s="4" t="inlineStr">
        <is>
          <t>Total current assets</t>
        </is>
      </c>
      <c r="B5" s="5" t="n">
        <v>593154</v>
      </c>
      <c r="C5" s="5" t="n">
        <v>670449</v>
      </c>
    </row>
    <row r="6">
      <c r="A6" s="4" t="inlineStr">
        <is>
          <t>Property and equipment, net</t>
        </is>
      </c>
      <c r="B6" s="5" t="n">
        <v>4255</v>
      </c>
      <c r="C6" s="5" t="n">
        <v>1728</v>
      </c>
    </row>
    <row r="7">
      <c r="A7" s="4" t="inlineStr">
        <is>
          <t>Intangible assets, net</t>
        </is>
      </c>
      <c r="B7" s="5" t="n">
        <v>11551</v>
      </c>
      <c r="C7" s="5" t="n">
        <v>21905</v>
      </c>
    </row>
    <row r="8">
      <c r="A8" s="4" t="inlineStr">
        <is>
          <t>Total assets</t>
        </is>
      </c>
      <c r="B8" s="5" t="n">
        <v>608960</v>
      </c>
      <c r="C8" s="5" t="n">
        <v>694082</v>
      </c>
    </row>
    <row r="9">
      <c r="A9" s="3" t="inlineStr">
        <is>
          <t>Current liabilities:</t>
        </is>
      </c>
    </row>
    <row r="10">
      <c r="A10" s="4" t="inlineStr">
        <is>
          <t>Accounts payable</t>
        </is>
      </c>
      <c r="B10" s="5" t="n">
        <v>44060</v>
      </c>
      <c r="C10" s="5" t="n">
        <v>16005</v>
      </c>
    </row>
    <row r="11">
      <c r="A11" s="4" t="inlineStr">
        <is>
          <t>Accrued payroll and payroll taxes</t>
        </is>
      </c>
      <c r="B11" s="5" t="n">
        <v>64714</v>
      </c>
      <c r="C11" s="5" t="n">
        <v>59707</v>
      </c>
    </row>
    <row r="12">
      <c r="A12" s="4" t="inlineStr">
        <is>
          <t>Short-term convertible notes payable, less unamortized debt issuance costs of $258,246 and $97,832, respectively</t>
        </is>
      </c>
      <c r="B12" s="5" t="n">
        <v>578254</v>
      </c>
      <c r="C12" s="5" t="n">
        <v>518668</v>
      </c>
    </row>
    <row r="13">
      <c r="A13" s="4" t="inlineStr">
        <is>
          <t>Other current liabilities</t>
        </is>
      </c>
      <c r="B13" s="5" t="n">
        <v>2178</v>
      </c>
      <c r="C13" s="5" t="n">
        <v>523</v>
      </c>
    </row>
    <row r="14">
      <c r="A14" s="4" t="inlineStr">
        <is>
          <t>Total current liabilities</t>
        </is>
      </c>
      <c r="B14" s="5" t="n">
        <v>689213</v>
      </c>
      <c r="C14" s="5" t="n">
        <v>594903</v>
      </c>
    </row>
    <row r="15">
      <c r="A15" s="4" t="inlineStr">
        <is>
          <t>Total liabilities</t>
        </is>
      </c>
      <c r="B15" s="5" t="n">
        <v>689213</v>
      </c>
      <c r="C15" s="5" t="n">
        <v>594903</v>
      </c>
    </row>
    <row r="16">
      <c r="A16" s="3" t="inlineStr">
        <is>
          <t>Stockholders' deficit</t>
        </is>
      </c>
    </row>
    <row r="17">
      <c r="A17" s="4" t="inlineStr">
        <is>
          <t>Common stock, $0.0001 par value, 1,000,000,000 shares authorized; 35,248,513 and 35,201,513 shares issued and outstanding at March 31, 2021 and December 31, 2020, respectively</t>
        </is>
      </c>
      <c r="B17" s="5" t="n">
        <v>3525</v>
      </c>
      <c r="C17" s="5" t="n">
        <v>3520</v>
      </c>
    </row>
    <row r="18">
      <c r="A18" s="4" t="inlineStr">
        <is>
          <t>Additional paid-in-capital</t>
        </is>
      </c>
      <c r="B18" s="5" t="n">
        <v>1639044</v>
      </c>
      <c r="C18" s="5" t="n">
        <v>1356799</v>
      </c>
    </row>
    <row r="19">
      <c r="A19" s="4" t="inlineStr">
        <is>
          <t>Accumulated deficit</t>
        </is>
      </c>
      <c r="B19" s="5" t="n">
        <v>-1722822</v>
      </c>
      <c r="C19" s="5" t="n">
        <v>-1261140</v>
      </c>
    </row>
    <row r="20">
      <c r="A20" s="4" t="inlineStr">
        <is>
          <t>Total stockholders' deficit</t>
        </is>
      </c>
      <c r="B20" s="5" t="n">
        <v>-80253</v>
      </c>
      <c r="C20" s="5" t="n">
        <v>99179</v>
      </c>
    </row>
    <row r="21">
      <c r="A21" s="4" t="inlineStr">
        <is>
          <t>Total liabilities and stockholders' deficit</t>
        </is>
      </c>
      <c r="B21" s="6" t="n">
        <v>608960</v>
      </c>
      <c r="C21" s="6" t="n">
        <v>694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ed of the following as of:
Estimated life March 31, 2021 December 31, 2020
Trademarks 3 years $ 22,061 $ 22,061
Website 10,799 10,799
Accumulated amortization (21,309 ) (10,955 )
$ 11,551 $ 21,905 </t>
        </is>
      </c>
    </row>
    <row r="5">
      <c r="A5" s="4" t="inlineStr">
        <is>
          <t>Schedule of Estimated Future Amortization Expense Related to Intangible Assets</t>
        </is>
      </c>
      <c r="B5" s="4" t="inlineStr">
        <is>
          <t xml:space="preserve">As of March 31, 2021, estimated future amortization
expenses related to intangible assets were as follows:
Intangible Assets
2021 (remaining 9 months) $ 5,851
2022 3,600
2023 2,100
$ 11,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omissory Debentures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Convertible notes payable consisted of the following:
March 31, 2021 December 31, 2020
February 10, 2021 ($110,000) $ 110,000 $ -
February 10, 2021 ($110,000) 110,000 -
January 28, 2020 ($385,000) 385,000 385,000
June 23, 2020 ($50,000) 50,000 50,000
September 17, 2020 ($181,500) 181,500 181,500
Total convertible notes payable 836,500 616,500
Original issue discount (30,941 ) (19,667 )
Debt discount (227,305 ) (78,165 )
Total convertible notes payable $ 578,254 $ 518,668 </t>
        </is>
      </c>
    </row>
    <row r="5">
      <c r="A5" s="4" t="inlineStr">
        <is>
          <t>Schedule of Principal Payments Due on Convertible Promissory Debentures</t>
        </is>
      </c>
      <c r="B5" s="4" t="inlineStr">
        <is>
          <t xml:space="preserve">Principal payments on convertible promissory debentures
are due as follows:
Year ending December 31,
2021 (remaining 9 months) $ 358,254
2022 220,000
$ 578,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Net Income Per Share</t>
        </is>
      </c>
      <c r="B4" s="4" t="inlineStr">
        <is>
          <t>The following table sets forth the computation of basic and diluted net
income per share:
Three Months Ended March 31, 2021
2021 2020
Net loss attributable to the common stockholders $ (461,682 ) $ (251,182 )
Basic weighted average outstanding shares of common stock 35,241,202 500,000
Dilutive effect of options and warrants — —
Diluted weighted average common stock and common stock equivalents 35,241,202 500,000
Loss per share:
Basic and diluted $ (0.01 ) $ (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s>
  <sheetData>
    <row r="1">
      <c r="A1" s="1" t="inlineStr">
        <is>
          <t>Organization and Principal Activities (Details Narrative) - USD ($)</t>
        </is>
      </c>
      <c r="B1" s="2" t="inlineStr">
        <is>
          <t>Oct. 19, 2020</t>
        </is>
      </c>
      <c r="C1" s="2" t="inlineStr">
        <is>
          <t>May 17, 2021</t>
        </is>
      </c>
      <c r="D1" s="2" t="inlineStr">
        <is>
          <t>Mar. 31, 2021</t>
        </is>
      </c>
      <c r="E1" s="2" t="inlineStr">
        <is>
          <t>Dec. 31, 2020</t>
        </is>
      </c>
      <c r="F1" s="2" t="inlineStr">
        <is>
          <t>Dec. 31, 2019</t>
        </is>
      </c>
    </row>
    <row r="2">
      <c r="A2" s="4" t="inlineStr">
        <is>
          <t>Common stock, issued</t>
        </is>
      </c>
      <c r="D2" s="5" t="n">
        <v>35248513</v>
      </c>
      <c r="E2" s="5" t="n">
        <v>35201513</v>
      </c>
    </row>
    <row r="3">
      <c r="A3" s="4" t="inlineStr">
        <is>
          <t>Common stock, outstanding</t>
        </is>
      </c>
      <c r="D3" s="5" t="n">
        <v>35248513</v>
      </c>
      <c r="E3" s="5" t="n">
        <v>35201513</v>
      </c>
      <c r="F3" s="5" t="n">
        <v>500000</v>
      </c>
    </row>
    <row r="4">
      <c r="A4" s="4" t="inlineStr">
        <is>
          <t>Subsequent Event [Member]</t>
        </is>
      </c>
    </row>
    <row r="5">
      <c r="A5" s="4" t="inlineStr">
        <is>
          <t>Common stock, issued</t>
        </is>
      </c>
      <c r="C5" s="5" t="n">
        <v>36624656</v>
      </c>
    </row>
    <row r="6">
      <c r="A6" s="4" t="inlineStr">
        <is>
          <t>Common stock, outstanding</t>
        </is>
      </c>
      <c r="C6" s="5" t="n">
        <v>36624656</v>
      </c>
    </row>
    <row r="7">
      <c r="A7" s="4" t="inlineStr">
        <is>
          <t>Non-affiliate Shareholders [Member] | Subsequent Event [Member]</t>
        </is>
      </c>
    </row>
    <row r="8">
      <c r="A8" s="4" t="inlineStr">
        <is>
          <t>Common stock, issued</t>
        </is>
      </c>
      <c r="C8" s="5" t="n">
        <v>10984656</v>
      </c>
    </row>
    <row r="9">
      <c r="A9" s="4" t="inlineStr">
        <is>
          <t>Common stock, outstanding</t>
        </is>
      </c>
      <c r="C9" s="5" t="n">
        <v>10984656</v>
      </c>
    </row>
    <row r="10">
      <c r="A10" s="4" t="inlineStr">
        <is>
          <t>Share Exchange Agreement [Member]</t>
        </is>
      </c>
    </row>
    <row r="11">
      <c r="A11" s="4" t="inlineStr">
        <is>
          <t>Percentage of acquisition ownership interest</t>
        </is>
      </c>
      <c r="B11" s="4" t="inlineStr">
        <is>
          <t>100.00%</t>
        </is>
      </c>
    </row>
    <row r="12">
      <c r="A12" s="4" t="inlineStr">
        <is>
          <t>Percentage of common stock outstanding</t>
        </is>
      </c>
      <c r="B12" s="4" t="inlineStr">
        <is>
          <t>75.00%</t>
        </is>
      </c>
    </row>
    <row r="13">
      <c r="A13" s="4" t="inlineStr">
        <is>
          <t>Converted liabilities</t>
        </is>
      </c>
      <c r="B13" s="6" t="n">
        <v>3429516</v>
      </c>
    </row>
    <row r="14">
      <c r="A14" s="4" t="inlineStr">
        <is>
          <t>Conversion shares</t>
        </is>
      </c>
      <c r="B14" s="5" t="n">
        <v>7907351</v>
      </c>
    </row>
    <row r="15">
      <c r="A15" s="4" t="inlineStr">
        <is>
          <t>Share Exchange Agreement [Member] | Sigyn Stockholders [Member]</t>
        </is>
      </c>
    </row>
    <row r="16">
      <c r="A16" s="4" t="inlineStr">
        <is>
          <t>Percentage of acquisition ownership interest</t>
        </is>
      </c>
      <c r="B16" s="4" t="inlineStr">
        <is>
          <t>7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Basis of Presentation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Accumulated deficit</t>
        </is>
      </c>
      <c r="B4" s="6" t="n">
        <v>-1722822</v>
      </c>
      <c r="D4" s="6" t="n">
        <v>-1261140</v>
      </c>
    </row>
    <row r="5">
      <c r="A5" s="4" t="inlineStr">
        <is>
          <t>Working capital (deficit)</t>
        </is>
      </c>
      <c r="B5" s="5" t="n">
        <v>96000</v>
      </c>
      <c r="D5" s="6" t="n">
        <v>76000</v>
      </c>
    </row>
    <row r="6">
      <c r="A6" s="4" t="inlineStr">
        <is>
          <t>Net loss</t>
        </is>
      </c>
      <c r="B6" s="5" t="n">
        <v>-461682</v>
      </c>
      <c r="C6" s="6" t="n">
        <v>-251182</v>
      </c>
    </row>
    <row r="7">
      <c r="A7" s="4" t="inlineStr">
        <is>
          <t>Net cash used in operating activities</t>
        </is>
      </c>
      <c r="B7" s="6" t="n">
        <v>-274424</v>
      </c>
      <c r="C7" s="6" t="n">
        <v>-21225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7"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FDIC amount</t>
        </is>
      </c>
      <c r="B4" s="6" t="n">
        <v>250000</v>
      </c>
    </row>
    <row r="5">
      <c r="A5" s="4" t="inlineStr">
        <is>
          <t>Income tax description</t>
        </is>
      </c>
      <c r="B5" s="4" t="inlineStr">
        <is>
          <t>less than a 50% likelihood</t>
        </is>
      </c>
    </row>
    <row r="6">
      <c r="A6" s="4" t="inlineStr">
        <is>
          <t>Advertising expenses</t>
        </is>
      </c>
      <c r="B6" s="4" t="inlineStr">
        <is>
          <t xml:space="preserve"> </t>
        </is>
      </c>
      <c r="C6" s="4" t="inlineStr">
        <is>
          <t xml:space="preserve"> </t>
        </is>
      </c>
    </row>
    <row r="7">
      <c r="A7" s="4" t="inlineStr">
        <is>
          <t>Estimated useful life for property and equipment</t>
        </is>
      </c>
      <c r="B7" s="4" t="inlineStr">
        <is>
          <t>5 years</t>
        </is>
      </c>
    </row>
    <row r="8">
      <c r="A8" s="4" t="inlineStr">
        <is>
          <t>Intangible assets amortization period</t>
        </is>
      </c>
      <c r="B8" s="4" t="inlineStr">
        <is>
          <t>3 years</t>
        </is>
      </c>
    </row>
    <row r="9">
      <c r="A9" s="4" t="inlineStr">
        <is>
          <t>Impairment of long-lived assets</t>
        </is>
      </c>
      <c r="B9" s="4" t="inlineStr">
        <is>
          <t xml:space="preserve"> </t>
        </is>
      </c>
      <c r="C9" s="4" t="inlineStr">
        <is>
          <t xml:space="preserve"> </t>
        </is>
      </c>
    </row>
    <row r="10">
      <c r="A10" s="4" t="inlineStr">
        <is>
          <t>Potential dilutive securities</t>
        </is>
      </c>
      <c r="B10" s="4" t="inlineStr">
        <is>
          <t xml:space="preserve"> </t>
        </is>
      </c>
      <c r="C10" s="4" t="inlineStr">
        <is>
          <t xml:space="preserve"> </t>
        </is>
      </c>
    </row>
    <row r="11">
      <c r="A11" s="4" t="inlineStr">
        <is>
          <t>Stock based compensat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4" t="inlineStr">
        <is>
          <t>Depreciation expense</t>
        </is>
      </c>
      <c r="B3" s="6" t="n">
        <v>344</v>
      </c>
      <c r="C3" s="4" t="inlineStr">
        <is>
          <t xml:space="preserve"> </t>
        </is>
      </c>
    </row>
    <row r="4">
      <c r="A4" s="4" t="inlineStr">
        <is>
          <t>General and Administrative Expense [Member]</t>
        </is>
      </c>
    </row>
    <row r="5">
      <c r="A5" s="4" t="inlineStr">
        <is>
          <t>Depreciation expense</t>
        </is>
      </c>
      <c r="B5" s="6" t="n">
        <v>344</v>
      </c>
      <c r="C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3 Months Ended</t>
        </is>
      </c>
    </row>
    <row r="2">
      <c r="B2" s="2" t="inlineStr">
        <is>
          <t>Mar. 31, 2021</t>
        </is>
      </c>
      <c r="C2" s="2" t="inlineStr">
        <is>
          <t>Dec. 31, 2020</t>
        </is>
      </c>
    </row>
    <row r="3">
      <c r="A3" s="4" t="inlineStr">
        <is>
          <t>Estimated useful life</t>
        </is>
      </c>
      <c r="B3" s="4" t="inlineStr">
        <is>
          <t>5 years</t>
        </is>
      </c>
    </row>
    <row r="4">
      <c r="A4" s="4" t="inlineStr">
        <is>
          <t>Total</t>
        </is>
      </c>
      <c r="B4" s="6" t="n">
        <v>4255</v>
      </c>
      <c r="C4" s="6" t="n">
        <v>1728</v>
      </c>
    </row>
    <row r="5">
      <c r="A5" s="4" t="inlineStr">
        <is>
          <t>Office Equipment [Member]</t>
        </is>
      </c>
    </row>
    <row r="6">
      <c r="A6" s="4" t="inlineStr">
        <is>
          <t>Estimated useful life</t>
        </is>
      </c>
      <c r="B6" s="4" t="inlineStr">
        <is>
          <t>5 years</t>
        </is>
      </c>
    </row>
    <row r="7">
      <c r="A7" s="4" t="inlineStr">
        <is>
          <t>Equipment gross</t>
        </is>
      </c>
      <c r="B7" s="6" t="n">
        <v>4945</v>
      </c>
      <c r="C7" s="5" t="n">
        <v>2074</v>
      </c>
    </row>
    <row r="8">
      <c r="A8" s="4" t="inlineStr">
        <is>
          <t>Accumulated depreciation</t>
        </is>
      </c>
      <c r="B8" s="5" t="n">
        <v>-690</v>
      </c>
      <c r="C8" s="5" t="n">
        <v>-346</v>
      </c>
    </row>
    <row r="9">
      <c r="A9" s="4" t="inlineStr">
        <is>
          <t>Total</t>
        </is>
      </c>
      <c r="B9" s="6" t="n">
        <v>4255</v>
      </c>
      <c r="C9" s="6" t="n">
        <v>17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0354</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 Schedule of Intangible Assets (Details) - USD ($)</t>
        </is>
      </c>
      <c r="B1" s="2" t="inlineStr">
        <is>
          <t>3 Months Ended</t>
        </is>
      </c>
    </row>
    <row r="2">
      <c r="B2" s="2" t="inlineStr">
        <is>
          <t>Mar. 31, 2021</t>
        </is>
      </c>
      <c r="C2" s="2" t="inlineStr">
        <is>
          <t>Dec. 31, 2020</t>
        </is>
      </c>
    </row>
    <row r="3">
      <c r="A3" s="4" t="inlineStr">
        <is>
          <t>Estimated life</t>
        </is>
      </c>
      <c r="B3" s="4" t="inlineStr">
        <is>
          <t>3 years</t>
        </is>
      </c>
    </row>
    <row r="4">
      <c r="A4" s="4" t="inlineStr">
        <is>
          <t>Accumulated amortization</t>
        </is>
      </c>
      <c r="B4" s="6" t="n">
        <v>-21309</v>
      </c>
      <c r="C4" s="6" t="n">
        <v>-10955</v>
      </c>
    </row>
    <row r="5">
      <c r="A5" s="4" t="inlineStr">
        <is>
          <t>Total</t>
        </is>
      </c>
      <c r="B5" s="6" t="n">
        <v>11551</v>
      </c>
      <c r="C5" s="5" t="n">
        <v>21905</v>
      </c>
    </row>
    <row r="6">
      <c r="A6" s="4" t="inlineStr">
        <is>
          <t>Trademarks [Member]</t>
        </is>
      </c>
    </row>
    <row r="7">
      <c r="A7" s="4" t="inlineStr">
        <is>
          <t>Estimated life</t>
        </is>
      </c>
      <c r="B7" s="4" t="inlineStr">
        <is>
          <t>3 years</t>
        </is>
      </c>
    </row>
    <row r="8">
      <c r="A8" s="4" t="inlineStr">
        <is>
          <t>Intangible assets gross</t>
        </is>
      </c>
      <c r="B8" s="6" t="n">
        <v>22061</v>
      </c>
      <c r="C8" s="5" t="n">
        <v>22061</v>
      </c>
    </row>
    <row r="9">
      <c r="A9" s="4" t="inlineStr">
        <is>
          <t>Website [Member]</t>
        </is>
      </c>
    </row>
    <row r="10">
      <c r="A10" s="4" t="inlineStr">
        <is>
          <t>Intangible assets gross</t>
        </is>
      </c>
      <c r="B10" s="6" t="n">
        <v>10799</v>
      </c>
      <c r="C10" s="6" t="n">
        <v>107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3" t="inlineStr">
        <is>
          <t>Statement of Financial Position [Abstract]</t>
        </is>
      </c>
    </row>
    <row r="3">
      <c r="A3" s="4" t="inlineStr">
        <is>
          <t>Unamortized debt issuance costs</t>
        </is>
      </c>
      <c r="B3" s="6" t="n">
        <v>258246</v>
      </c>
      <c r="C3" s="6" t="n">
        <v>97832</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35248513</v>
      </c>
      <c r="C6" s="5" t="n">
        <v>35201513</v>
      </c>
    </row>
    <row r="7">
      <c r="A7" s="4" t="inlineStr">
        <is>
          <t>Common stock, shares outstanding</t>
        </is>
      </c>
      <c r="B7" s="5" t="n">
        <v>35248513</v>
      </c>
      <c r="C7" s="5" t="n">
        <v>3520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Related to Intangible Assets (Details) - USD ($)</t>
        </is>
      </c>
      <c r="B1" s="2" t="inlineStr">
        <is>
          <t>Mar. 31, 2021</t>
        </is>
      </c>
      <c r="C1" s="2" t="inlineStr">
        <is>
          <t>Dec. 31, 2020</t>
        </is>
      </c>
    </row>
    <row r="2">
      <c r="A2" s="3" t="inlineStr">
        <is>
          <t>Goodwill and Intangible Assets Disclosure [Abstract]</t>
        </is>
      </c>
    </row>
    <row r="3">
      <c r="A3" s="4" t="inlineStr">
        <is>
          <t>2021 (remaining 9 months)</t>
        </is>
      </c>
      <c r="B3" s="6" t="n">
        <v>5851</v>
      </c>
    </row>
    <row r="4">
      <c r="A4" s="4" t="inlineStr">
        <is>
          <t>2022</t>
        </is>
      </c>
      <c r="B4" s="5" t="n">
        <v>3600</v>
      </c>
    </row>
    <row r="5">
      <c r="A5" s="4" t="inlineStr">
        <is>
          <t>2023</t>
        </is>
      </c>
      <c r="B5" s="5" t="n">
        <v>2100</v>
      </c>
    </row>
    <row r="6">
      <c r="A6" s="4" t="inlineStr">
        <is>
          <t>Total</t>
        </is>
      </c>
      <c r="B6" s="6" t="n">
        <v>11551</v>
      </c>
      <c r="C6" s="6" t="n">
        <v>219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16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vertible Promissory Debentures (Details Narrative) - USD ($)</t>
        </is>
      </c>
      <c r="B1" s="2" t="inlineStr">
        <is>
          <t>Feb. 10, 2021</t>
        </is>
      </c>
      <c r="C1" s="2" t="inlineStr">
        <is>
          <t>Oct. 20, 2020</t>
        </is>
      </c>
      <c r="D1" s="2" t="inlineStr">
        <is>
          <t>Sep. 29, 2020</t>
        </is>
      </c>
      <c r="E1" s="2" t="inlineStr">
        <is>
          <t>Sep. 28, 2020</t>
        </is>
      </c>
      <c r="F1" s="2" t="inlineStr">
        <is>
          <t>Sep. 21, 2020</t>
        </is>
      </c>
      <c r="G1" s="2" t="inlineStr">
        <is>
          <t>Sep. 18, 2020</t>
        </is>
      </c>
      <c r="H1" s="2" t="inlineStr">
        <is>
          <t>Sep. 17, 2020</t>
        </is>
      </c>
      <c r="I1" s="2" t="inlineStr">
        <is>
          <t>Aug. 18, 2020</t>
        </is>
      </c>
      <c r="J1" s="2" t="inlineStr">
        <is>
          <t>Jun. 23, 2020</t>
        </is>
      </c>
      <c r="K1" s="2" t="inlineStr">
        <is>
          <t>Jan. 28, 2020</t>
        </is>
      </c>
      <c r="L1" s="2" t="inlineStr">
        <is>
          <t>Oct. 20, 2021</t>
        </is>
      </c>
      <c r="M1" s="2" t="inlineStr">
        <is>
          <t>Jun. 23, 2021</t>
        </is>
      </c>
      <c r="N1" s="2" t="inlineStr">
        <is>
          <t>Mar. 31, 2021</t>
        </is>
      </c>
      <c r="O1" s="2" t="inlineStr">
        <is>
          <t>Dec. 31, 2020</t>
        </is>
      </c>
      <c r="P1" s="2" t="inlineStr">
        <is>
          <t>Dec. 02, 2020</t>
        </is>
      </c>
      <c r="Q1" s="2" t="inlineStr">
        <is>
          <t>Nov. 05, 2020</t>
        </is>
      </c>
      <c r="R1" s="2" t="inlineStr">
        <is>
          <t>Oct. 28, 2020</t>
        </is>
      </c>
      <c r="S1" s="2" t="inlineStr">
        <is>
          <t>Oct. 27, 2020</t>
        </is>
      </c>
      <c r="T1" s="2" t="inlineStr">
        <is>
          <t>Oct. 26, 2020</t>
        </is>
      </c>
    </row>
    <row r="2">
      <c r="A2" s="4" t="inlineStr">
        <is>
          <t>Original issue discount amount</t>
        </is>
      </c>
      <c r="N2" s="6" t="n">
        <v>227305</v>
      </c>
      <c r="O2" s="6" t="n">
        <v>78165</v>
      </c>
    </row>
    <row r="3">
      <c r="A3" s="4" t="inlineStr">
        <is>
          <t>Convertible Promissory Note One [Member]</t>
        </is>
      </c>
    </row>
    <row r="4">
      <c r="A4" s="4" t="inlineStr">
        <is>
          <t>Debt instrument maturity date</t>
        </is>
      </c>
      <c r="B4" s="4" t="inlineStr">
        <is>
          <t>Feb. 10,
		2022</t>
        </is>
      </c>
    </row>
    <row r="5">
      <c r="A5" s="4" t="inlineStr">
        <is>
          <t>Convertible Promissory Note One [Member] | Securities Purchase Agreement [Member] | Osher [Member]</t>
        </is>
      </c>
    </row>
    <row r="6">
      <c r="A6" s="4" t="inlineStr">
        <is>
          <t>Aggregate principal amount of debt</t>
        </is>
      </c>
      <c r="B6" s="6" t="n">
        <v>110000</v>
      </c>
      <c r="J6" s="6" t="n">
        <v>50000</v>
      </c>
      <c r="K6" s="6" t="n">
        <v>385000</v>
      </c>
    </row>
    <row r="7">
      <c r="A7" s="4" t="inlineStr">
        <is>
          <t>Debt instrument maturity date</t>
        </is>
      </c>
      <c r="B7" s="4" t="inlineStr">
        <is>
          <t>Feb. 11,
		2022</t>
        </is>
      </c>
      <c r="J7" s="4" t="inlineStr">
        <is>
          <t>Jun. 23,
		2021</t>
        </is>
      </c>
      <c r="K7" s="4" t="inlineStr">
        <is>
          <t>Jan. 26,
		2021</t>
        </is>
      </c>
    </row>
    <row r="8">
      <c r="A8" s="4" t="inlineStr">
        <is>
          <t>Debt conversion, description</t>
        </is>
      </c>
      <c r="B8" s="4" t="inlineStr">
        <is>
          <t>(i) $110,000 aggregate principal amount of Note due February 11, 2022 based on $1.00 for each $0.90909 paid by Osher</t>
        </is>
      </c>
      <c r="J8" s="4" t="inlineStr">
        <is>
          <t>(i) $50,000 aggregate principal amount of Original Issue Discount Senior Convertible Debenture (the "Note") due June 23, 2021, based on $1.00 for each $0.90909 paid by Osher</t>
        </is>
      </c>
      <c r="K8" s="4" t="inlineStr">
        <is>
          <t>(i) $385,000 aggregate principal amount of Original Issue Discount Senior Convertible Debenture due January 26, 2021, based on $1.00 for each $0.90909 paid by Osher</t>
        </is>
      </c>
    </row>
    <row r="9">
      <c r="A9" s="4" t="inlineStr">
        <is>
          <t>Term of warrants</t>
        </is>
      </c>
      <c r="B9" s="4" t="inlineStr">
        <is>
          <t>5 years</t>
        </is>
      </c>
      <c r="J9" s="4" t="inlineStr">
        <is>
          <t>5 years</t>
        </is>
      </c>
      <c r="K9" s="4" t="inlineStr">
        <is>
          <t>5 years</t>
        </is>
      </c>
    </row>
    <row r="10">
      <c r="A10" s="4" t="inlineStr">
        <is>
          <t>Aggregate number of warrants to purchase shares</t>
        </is>
      </c>
      <c r="B10" s="5" t="n">
        <v>157143</v>
      </c>
      <c r="J10" s="5" t="n">
        <v>10000</v>
      </c>
      <c r="K10" s="5" t="n">
        <v>80209</v>
      </c>
    </row>
    <row r="11">
      <c r="A11" s="4" t="inlineStr">
        <is>
          <t>Exercise price of warrants per share</t>
        </is>
      </c>
      <c r="B11" s="8" t="n">
        <v>1.2</v>
      </c>
      <c r="J11" s="6" t="n">
        <v>30</v>
      </c>
      <c r="K11" s="6" t="n">
        <v>7</v>
      </c>
    </row>
    <row r="12">
      <c r="A12" s="4" t="inlineStr">
        <is>
          <t>Proceeds from issuance of convertible debt</t>
        </is>
      </c>
      <c r="B12" s="6" t="n">
        <v>100000</v>
      </c>
      <c r="J12" s="6" t="n">
        <v>50005</v>
      </c>
      <c r="K12" s="6" t="n">
        <v>350005</v>
      </c>
    </row>
    <row r="13">
      <c r="A13" s="4" t="inlineStr">
        <is>
          <t>Original issue discount amount</t>
        </is>
      </c>
      <c r="B13" s="6" t="n">
        <v>10000</v>
      </c>
      <c r="J13" s="6" t="n">
        <v>0</v>
      </c>
      <c r="K13" s="6" t="n">
        <v>34995</v>
      </c>
    </row>
    <row r="14">
      <c r="A14" s="4" t="inlineStr">
        <is>
          <t>Debt instrument conversion price per share</t>
        </is>
      </c>
      <c r="B14" s="8" t="n">
        <v>0.7</v>
      </c>
      <c r="J14" s="8" t="n">
        <v>0.39</v>
      </c>
      <c r="K14" s="9" t="n">
        <v>0.094</v>
      </c>
    </row>
    <row r="15">
      <c r="A15" s="4" t="inlineStr">
        <is>
          <t>Convertible Promissory Note One [Member] | Securities Purchase Agreement [Member] | Brio Capital Maser Fund, Ltd [Member]</t>
        </is>
      </c>
    </row>
    <row r="16">
      <c r="A16" s="4" t="inlineStr">
        <is>
          <t>Aggregate principal amount of debt</t>
        </is>
      </c>
      <c r="B16" s="6" t="n">
        <v>110000</v>
      </c>
    </row>
    <row r="17">
      <c r="A17" s="4" t="inlineStr">
        <is>
          <t>Debt instrument maturity date</t>
        </is>
      </c>
      <c r="B17" s="4" t="inlineStr">
        <is>
          <t>Feb. 11,
		2022</t>
        </is>
      </c>
    </row>
    <row r="18">
      <c r="A18" s="4" t="inlineStr">
        <is>
          <t>Debt conversion, description</t>
        </is>
      </c>
      <c r="B18" s="4" t="inlineStr">
        <is>
          <t>(i) $110,000 aggregate principal amount of Note due February 11, 2022 based on $1.00 for each $0.90909 paid by Brio</t>
        </is>
      </c>
    </row>
    <row r="19">
      <c r="A19" s="4" t="inlineStr">
        <is>
          <t>Term of warrants</t>
        </is>
      </c>
      <c r="B19" s="4" t="inlineStr">
        <is>
          <t>5 years</t>
        </is>
      </c>
    </row>
    <row r="20">
      <c r="A20" s="4" t="inlineStr">
        <is>
          <t>Aggregate number of warrants to purchase shares</t>
        </is>
      </c>
      <c r="B20" s="5" t="n">
        <v>157143</v>
      </c>
    </row>
    <row r="21">
      <c r="A21" s="4" t="inlineStr">
        <is>
          <t>Exercise price of warrants per share</t>
        </is>
      </c>
      <c r="B21" s="8" t="n">
        <v>1.2</v>
      </c>
    </row>
    <row r="22">
      <c r="A22" s="4" t="inlineStr">
        <is>
          <t>Proceeds from issuance of convertible debt</t>
        </is>
      </c>
      <c r="B22" s="6" t="n">
        <v>100000</v>
      </c>
    </row>
    <row r="23">
      <c r="A23" s="4" t="inlineStr">
        <is>
          <t>Original issue discount amount</t>
        </is>
      </c>
      <c r="B23" s="6" t="n">
        <v>10000</v>
      </c>
    </row>
    <row r="24">
      <c r="A24" s="4" t="inlineStr">
        <is>
          <t>Debt instrument conversion price per share</t>
        </is>
      </c>
      <c r="B24" s="8" t="n">
        <v>0.7</v>
      </c>
    </row>
    <row r="25">
      <c r="A25" s="4" t="inlineStr">
        <is>
          <t>Convertible Promissory Note One [Member] | Amended Convertible Debt Agreement [Member] | Osher [Member]</t>
        </is>
      </c>
    </row>
    <row r="26">
      <c r="A26" s="4" t="inlineStr">
        <is>
          <t>Debt instrument maturity date</t>
        </is>
      </c>
      <c r="C26" s="4" t="inlineStr">
        <is>
          <t>Oct. 20,
		2021</t>
        </is>
      </c>
    </row>
    <row r="27">
      <c r="A27" s="4" t="inlineStr">
        <is>
          <t>Aggregate number of warrants to purchase shares</t>
        </is>
      </c>
      <c r="C27" s="5" t="n">
        <v>4113083</v>
      </c>
    </row>
    <row r="28">
      <c r="A28" s="4" t="inlineStr">
        <is>
          <t>Exercise price of warrants per share</t>
        </is>
      </c>
      <c r="C28" s="8" t="n">
        <v>0.14</v>
      </c>
    </row>
    <row r="29">
      <c r="A29" s="4" t="inlineStr">
        <is>
          <t>Debt instrument maturity date, description</t>
        </is>
      </c>
      <c r="C29" s="4" t="inlineStr">
        <is>
          <t>The parties amended the Note for the maturity date from June 23, 2021 to October 20, 2021.</t>
        </is>
      </c>
    </row>
    <row r="30">
      <c r="A30" s="4" t="inlineStr">
        <is>
          <t>Convertible Promissory Note One [Member] | Amended Convertible Debt Agreement Two [Member] | Osher [Member]</t>
        </is>
      </c>
    </row>
    <row r="31">
      <c r="A31" s="4" t="inlineStr">
        <is>
          <t>Aggregate principal amount of debt</t>
        </is>
      </c>
      <c r="C31" s="6" t="n">
        <v>55000</v>
      </c>
    </row>
    <row r="32">
      <c r="A32" s="4" t="inlineStr">
        <is>
          <t>Debt instrument maturity date</t>
        </is>
      </c>
      <c r="C32" s="4" t="inlineStr">
        <is>
          <t>Oct. 20,
		2021</t>
        </is>
      </c>
    </row>
    <row r="33">
      <c r="A33" s="4" t="inlineStr">
        <is>
          <t>Aggregate number of warrants to purchase shares</t>
        </is>
      </c>
      <c r="C33" s="5" t="n">
        <v>141020</v>
      </c>
    </row>
    <row r="34">
      <c r="A34" s="4" t="inlineStr">
        <is>
          <t>Exercise price of warrants per share</t>
        </is>
      </c>
      <c r="C34" s="8" t="n">
        <v>0.59</v>
      </c>
    </row>
    <row r="35">
      <c r="A35" s="4" t="inlineStr">
        <is>
          <t>Proceeds from issuance of convertible debt</t>
        </is>
      </c>
      <c r="C35" s="6" t="n">
        <v>4995</v>
      </c>
    </row>
    <row r="36">
      <c r="A36" s="4" t="inlineStr">
        <is>
          <t>Debt instrument maturity date, description</t>
        </is>
      </c>
      <c r="C36" s="4" t="inlineStr">
        <is>
          <t>The parties amended the Note for the maturity date from June 23, 2021 to October 20, 2021.</t>
        </is>
      </c>
    </row>
    <row r="37">
      <c r="A37" s="4" t="inlineStr">
        <is>
          <t>Convertible Promissory Note [Member] | Christopher Wetzel [Member] | Common Stock [Member]</t>
        </is>
      </c>
    </row>
    <row r="38">
      <c r="A38" s="4" t="inlineStr">
        <is>
          <t>Aggregate principal amount of debt</t>
        </is>
      </c>
      <c r="R38" s="6" t="n">
        <v>70510</v>
      </c>
    </row>
    <row r="39">
      <c r="A39" s="4" t="inlineStr">
        <is>
          <t>Convertible Promissory Note [Member] | Joseph Eisenberger [Member] | Common Stock [Member]</t>
        </is>
      </c>
    </row>
    <row r="40">
      <c r="A40" s="4" t="inlineStr">
        <is>
          <t>Aggregate principal amount of debt</t>
        </is>
      </c>
      <c r="Q40" s="6" t="n">
        <v>423060</v>
      </c>
    </row>
    <row r="41">
      <c r="A41" s="4" t="inlineStr">
        <is>
          <t>Convertible Promissory Note [Member] | Ross DiMaggio [Member] | Common Stock [Member]</t>
        </is>
      </c>
    </row>
    <row r="42">
      <c r="A42" s="4" t="inlineStr">
        <is>
          <t>Aggregate principal amount of debt</t>
        </is>
      </c>
      <c r="S42" s="6" t="n">
        <v>56408</v>
      </c>
    </row>
    <row r="43">
      <c r="A43" s="4" t="inlineStr">
        <is>
          <t>Convertible Promissory Note [Member] | David W. Unger [Member] | Common Stock [Member]</t>
        </is>
      </c>
    </row>
    <row r="44">
      <c r="A44" s="4" t="inlineStr">
        <is>
          <t>Aggregate principal amount of debt</t>
        </is>
      </c>
      <c r="T44" s="6" t="n">
        <v>84612</v>
      </c>
    </row>
    <row r="45">
      <c r="A45" s="4" t="inlineStr">
        <is>
          <t>Convertible Promissory Note [Member] | Brio Capital Maser Fund, Ltd [Member] | Common Stock [Member]</t>
        </is>
      </c>
    </row>
    <row r="46">
      <c r="A46" s="4" t="inlineStr">
        <is>
          <t>Aggregate principal amount of debt</t>
        </is>
      </c>
      <c r="C46" s="6" t="n">
        <v>239734</v>
      </c>
    </row>
    <row r="47">
      <c r="A47" s="4" t="inlineStr">
        <is>
          <t>Convertible Promissory Note [Member] | Securities Purchase Agreement [Member] | Christopher Wetzel [Member]</t>
        </is>
      </c>
    </row>
    <row r="48">
      <c r="A48" s="4" t="inlineStr">
        <is>
          <t>Aggregate principal amount of debt</t>
        </is>
      </c>
      <c r="I48" s="6" t="n">
        <v>25000</v>
      </c>
    </row>
    <row r="49">
      <c r="A49" s="4" t="inlineStr">
        <is>
          <t>Debt instrument maturity date</t>
        </is>
      </c>
      <c r="I49" s="4" t="inlineStr">
        <is>
          <t>Aug. 18,
		2021</t>
        </is>
      </c>
    </row>
    <row r="50">
      <c r="A50" s="4" t="inlineStr">
        <is>
          <t>Debt conversion, description</t>
        </is>
      </c>
      <c r="I50" s="4" t="inlineStr">
        <is>
          <t>(i) $25,000 aggregate principal amount of Original Issue Discount Senior Convertible Debenture (the "Note") due August 18, 2021, based on $1.00 for each $0.90909 paid by Wetzel</t>
        </is>
      </c>
    </row>
    <row r="51">
      <c r="A51" s="4" t="inlineStr">
        <is>
          <t>Term of warrants</t>
        </is>
      </c>
      <c r="I51" s="4" t="inlineStr">
        <is>
          <t>5 years</t>
        </is>
      </c>
    </row>
    <row r="52">
      <c r="A52" s="4" t="inlineStr">
        <is>
          <t>Aggregate number of warrants to purchase shares</t>
        </is>
      </c>
      <c r="I52" s="5" t="n">
        <v>5000</v>
      </c>
    </row>
    <row r="53">
      <c r="A53" s="4" t="inlineStr">
        <is>
          <t>Exercise price of warrants per share</t>
        </is>
      </c>
      <c r="I53" s="6" t="n">
        <v>30</v>
      </c>
    </row>
    <row r="54">
      <c r="A54" s="4" t="inlineStr">
        <is>
          <t>Proceeds from issuance of convertible debt</t>
        </is>
      </c>
      <c r="I54" s="6" t="n">
        <v>25000</v>
      </c>
    </row>
    <row r="55">
      <c r="A55" s="4" t="inlineStr">
        <is>
          <t>Original issue discount amount</t>
        </is>
      </c>
      <c r="I55" s="6" t="n">
        <v>0</v>
      </c>
    </row>
    <row r="56">
      <c r="A56" s="4" t="inlineStr">
        <is>
          <t>Debt instrument conversion price per share</t>
        </is>
      </c>
      <c r="I56" s="8" t="n">
        <v>0.39</v>
      </c>
    </row>
    <row r="57">
      <c r="A57" s="4" t="inlineStr">
        <is>
          <t>Convertible Promissory Note [Member] | Securities Purchase Agreement [Member] | Joseph Eisenberger [Member]</t>
        </is>
      </c>
    </row>
    <row r="58">
      <c r="A58" s="4" t="inlineStr">
        <is>
          <t>Aggregate principal amount of debt</t>
        </is>
      </c>
      <c r="F58" s="6" t="n">
        <v>165000</v>
      </c>
    </row>
    <row r="59">
      <c r="A59" s="4" t="inlineStr">
        <is>
          <t>Debt instrument maturity date</t>
        </is>
      </c>
      <c r="F59" s="4" t="inlineStr">
        <is>
          <t>Sep. 30,
		2021</t>
        </is>
      </c>
    </row>
    <row r="60">
      <c r="A60" s="4" t="inlineStr">
        <is>
          <t>Debt conversion, description</t>
        </is>
      </c>
      <c r="F60" s="4" t="inlineStr">
        <is>
          <t>(i) $165,000 aggregate principal amount of Original Issue Discount Senior Convertible Debenture (the "Note") due September 30, 2021, based on $1.00 for each $0.90909 paid by Eisenberger</t>
        </is>
      </c>
    </row>
    <row r="61">
      <c r="A61" s="4" t="inlineStr">
        <is>
          <t>Term of warrants</t>
        </is>
      </c>
      <c r="F61" s="4" t="inlineStr">
        <is>
          <t>5 years</t>
        </is>
      </c>
    </row>
    <row r="62">
      <c r="A62" s="4" t="inlineStr">
        <is>
          <t>Aggregate number of warrants to purchase shares</t>
        </is>
      </c>
      <c r="F62" s="5" t="n">
        <v>7500</v>
      </c>
    </row>
    <row r="63">
      <c r="A63" s="4" t="inlineStr">
        <is>
          <t>Exercise price of warrants per share</t>
        </is>
      </c>
      <c r="F63" s="6" t="n">
        <v>30</v>
      </c>
    </row>
    <row r="64">
      <c r="A64" s="4" t="inlineStr">
        <is>
          <t>Proceeds from issuance of convertible debt</t>
        </is>
      </c>
      <c r="F64" s="6" t="n">
        <v>150000</v>
      </c>
    </row>
    <row r="65">
      <c r="A65" s="4" t="inlineStr">
        <is>
          <t>Original issue discount amount</t>
        </is>
      </c>
      <c r="F65" s="6" t="n">
        <v>15000</v>
      </c>
    </row>
    <row r="66">
      <c r="A66" s="4" t="inlineStr">
        <is>
          <t>Debt instrument conversion price per share</t>
        </is>
      </c>
      <c r="F66" s="8" t="n">
        <v>0.39</v>
      </c>
    </row>
    <row r="67">
      <c r="A67" s="4" t="inlineStr">
        <is>
          <t>Convertible Promissory Note [Member] | Securities Purchase Agreement [Member] | Ross DiMaggio [Member]</t>
        </is>
      </c>
    </row>
    <row r="68">
      <c r="A68" s="4" t="inlineStr">
        <is>
          <t>Aggregate principal amount of debt</t>
        </is>
      </c>
      <c r="E68" s="6" t="n">
        <v>27500</v>
      </c>
    </row>
    <row r="69">
      <c r="A69" s="4" t="inlineStr">
        <is>
          <t>Debt instrument maturity date</t>
        </is>
      </c>
      <c r="E69" s="4" t="inlineStr">
        <is>
          <t>Aug. 28,
		2021</t>
        </is>
      </c>
    </row>
    <row r="70">
      <c r="A70" s="4" t="inlineStr">
        <is>
          <t>Debt conversion, description</t>
        </is>
      </c>
      <c r="E70" s="4" t="inlineStr">
        <is>
          <t>(i) $27,500 aggregate principal amount of Original Issue Discount Senior Convertible Debenture (the "Note") due August 28, 2021, based on $1.00 for each $0.90909 paid by DiMaggio</t>
        </is>
      </c>
    </row>
    <row r="71">
      <c r="A71" s="4" t="inlineStr">
        <is>
          <t>Term of warrants</t>
        </is>
      </c>
      <c r="E71" s="4" t="inlineStr">
        <is>
          <t>5 years</t>
        </is>
      </c>
    </row>
    <row r="72">
      <c r="A72" s="4" t="inlineStr">
        <is>
          <t>Aggregate number of warrants to purchase shares</t>
        </is>
      </c>
      <c r="E72" s="5" t="n">
        <v>1000</v>
      </c>
    </row>
    <row r="73">
      <c r="A73" s="4" t="inlineStr">
        <is>
          <t>Exercise price of warrants per share</t>
        </is>
      </c>
      <c r="E73" s="6" t="n">
        <v>30</v>
      </c>
    </row>
    <row r="74">
      <c r="A74" s="4" t="inlineStr">
        <is>
          <t>Proceeds from issuance of convertible debt</t>
        </is>
      </c>
      <c r="E74" s="6" t="n">
        <v>20000</v>
      </c>
    </row>
    <row r="75">
      <c r="A75" s="4" t="inlineStr">
        <is>
          <t>Original issue discount amount</t>
        </is>
      </c>
      <c r="E75" s="6" t="n">
        <v>7500</v>
      </c>
    </row>
    <row r="76">
      <c r="A76" s="4" t="inlineStr">
        <is>
          <t>Debt instrument conversion price per share</t>
        </is>
      </c>
      <c r="E76" s="8" t="n">
        <v>0.39</v>
      </c>
    </row>
    <row r="77">
      <c r="A77" s="4" t="inlineStr">
        <is>
          <t>Convertible Promissory Note [Member] | Securities Purchase Agreement [Member] | David W. Unger [Member]</t>
        </is>
      </c>
    </row>
    <row r="78">
      <c r="A78" s="4" t="inlineStr">
        <is>
          <t>Aggregate principal amount of debt</t>
        </is>
      </c>
      <c r="D78" s="6" t="n">
        <v>33000</v>
      </c>
    </row>
    <row r="79">
      <c r="A79" s="4" t="inlineStr">
        <is>
          <t>Debt instrument maturity date</t>
        </is>
      </c>
      <c r="D79" s="4" t="inlineStr">
        <is>
          <t>Aug. 18,
		2021</t>
        </is>
      </c>
    </row>
    <row r="80">
      <c r="A80" s="4" t="inlineStr">
        <is>
          <t>Debt conversion, description</t>
        </is>
      </c>
      <c r="D80" s="4" t="inlineStr">
        <is>
          <t>(i) $33,000 aggregate principal amount of Original Issue Discount Senior Convertible Debenture (the "Note") due August 18, 2021, based on $1.00 for each $0.90909 paid by Unger</t>
        </is>
      </c>
    </row>
    <row r="81">
      <c r="A81" s="4" t="inlineStr">
        <is>
          <t>Term of warrants</t>
        </is>
      </c>
      <c r="D81" s="4" t="inlineStr">
        <is>
          <t>5 years</t>
        </is>
      </c>
    </row>
    <row r="82">
      <c r="A82" s="4" t="inlineStr">
        <is>
          <t>Aggregate number of warrants to purchase shares</t>
        </is>
      </c>
      <c r="D82" s="5" t="n">
        <v>1500</v>
      </c>
    </row>
    <row r="83">
      <c r="A83" s="4" t="inlineStr">
        <is>
          <t>Exercise price of warrants per share</t>
        </is>
      </c>
      <c r="D83" s="6" t="n">
        <v>30</v>
      </c>
    </row>
    <row r="84">
      <c r="A84" s="4" t="inlineStr">
        <is>
          <t>Proceeds from issuance of convertible debt</t>
        </is>
      </c>
      <c r="D84" s="6" t="n">
        <v>30000</v>
      </c>
    </row>
    <row r="85">
      <c r="A85" s="4" t="inlineStr">
        <is>
          <t>Original issue discount amount</t>
        </is>
      </c>
      <c r="D85" s="6" t="n">
        <v>3000</v>
      </c>
    </row>
    <row r="86">
      <c r="A86" s="4" t="inlineStr">
        <is>
          <t>Debt instrument conversion price per share</t>
        </is>
      </c>
      <c r="D86" s="8" t="n">
        <v>0.39</v>
      </c>
    </row>
    <row r="87">
      <c r="A87" s="4" t="inlineStr">
        <is>
          <t>Convertible Promissory Note [Member] | Securities Purchase Agreement [Member] | Osher [Member]</t>
        </is>
      </c>
    </row>
    <row r="88">
      <c r="A88" s="4" t="inlineStr">
        <is>
          <t>Aggregate principal amount of debt</t>
        </is>
      </c>
      <c r="H88" s="6" t="n">
        <v>181500</v>
      </c>
    </row>
    <row r="89">
      <c r="A89" s="4" t="inlineStr">
        <is>
          <t>Debt instrument maturity date</t>
        </is>
      </c>
      <c r="H89" s="4" t="inlineStr">
        <is>
          <t>Sep. 30,
		2021</t>
        </is>
      </c>
    </row>
    <row r="90">
      <c r="A90" s="4" t="inlineStr">
        <is>
          <t>Debt conversion, description</t>
        </is>
      </c>
      <c r="H90" s="4" t="inlineStr">
        <is>
          <t>(i) $181,500 aggregate principal amount of Original Issue Discount Senior Convertible Debenture (the "Note") due September 30, 2021, based on $1.00 for each $0.90909 paid by Osher</t>
        </is>
      </c>
    </row>
    <row r="91">
      <c r="A91" s="4" t="inlineStr">
        <is>
          <t>Term of warrants</t>
        </is>
      </c>
      <c r="H91" s="4" t="inlineStr">
        <is>
          <t>5 years</t>
        </is>
      </c>
    </row>
    <row r="92">
      <c r="A92" s="4" t="inlineStr">
        <is>
          <t>Aggregate number of warrants to purchase shares</t>
        </is>
      </c>
      <c r="H92" s="5" t="n">
        <v>8250</v>
      </c>
    </row>
    <row r="93">
      <c r="A93" s="4" t="inlineStr">
        <is>
          <t>Exercise price of warrants per share</t>
        </is>
      </c>
      <c r="H93" s="6" t="n">
        <v>30</v>
      </c>
    </row>
    <row r="94">
      <c r="A94" s="4" t="inlineStr">
        <is>
          <t>Proceeds from issuance of convertible debt</t>
        </is>
      </c>
      <c r="H94" s="6" t="n">
        <v>165000</v>
      </c>
    </row>
    <row r="95">
      <c r="A95" s="4" t="inlineStr">
        <is>
          <t>Original issue discount amount</t>
        </is>
      </c>
      <c r="H95" s="6" t="n">
        <v>16500</v>
      </c>
    </row>
    <row r="96">
      <c r="A96" s="4" t="inlineStr">
        <is>
          <t>Debt instrument conversion price per share</t>
        </is>
      </c>
      <c r="H96" s="8" t="n">
        <v>0.39</v>
      </c>
    </row>
    <row r="97">
      <c r="A97" s="4" t="inlineStr">
        <is>
          <t>Convertible Promissory Note [Member] | Securities Purchase Agreement [Member] | Brio Capital Maser Fund, Ltd [Member]</t>
        </is>
      </c>
    </row>
    <row r="98">
      <c r="A98" s="4" t="inlineStr">
        <is>
          <t>Aggregate principal amount of debt</t>
        </is>
      </c>
      <c r="G98" s="6" t="n">
        <v>93500</v>
      </c>
    </row>
    <row r="99">
      <c r="A99" s="4" t="inlineStr">
        <is>
          <t>Debt instrument maturity date</t>
        </is>
      </c>
      <c r="G99" s="4" t="inlineStr">
        <is>
          <t>Sep. 30,
		2021</t>
        </is>
      </c>
    </row>
    <row r="100">
      <c r="A100" s="4" t="inlineStr">
        <is>
          <t>Debt conversion, description</t>
        </is>
      </c>
      <c r="G100" s="4" t="inlineStr">
        <is>
          <t>(i) $93,500 aggregate principal amount of Original Issue Discount Senior Convertible Debenture (the "Note") due September 30, 2021, based on $1.00 for each $0.90909 paid by Brio</t>
        </is>
      </c>
    </row>
    <row r="101">
      <c r="A101" s="4" t="inlineStr">
        <is>
          <t>Term of warrants</t>
        </is>
      </c>
      <c r="G101" s="4" t="inlineStr">
        <is>
          <t>5 years</t>
        </is>
      </c>
    </row>
    <row r="102">
      <c r="A102" s="4" t="inlineStr">
        <is>
          <t>Aggregate number of warrants to purchase shares</t>
        </is>
      </c>
      <c r="G102" s="5" t="n">
        <v>4250</v>
      </c>
    </row>
    <row r="103">
      <c r="A103" s="4" t="inlineStr">
        <is>
          <t>Exercise price of warrants per share</t>
        </is>
      </c>
      <c r="G103" s="6" t="n">
        <v>30</v>
      </c>
    </row>
    <row r="104">
      <c r="A104" s="4" t="inlineStr">
        <is>
          <t>Proceeds from issuance of convertible debt</t>
        </is>
      </c>
      <c r="G104" s="6" t="n">
        <v>85000</v>
      </c>
    </row>
    <row r="105">
      <c r="A105" s="4" t="inlineStr">
        <is>
          <t>Original issue discount amount</t>
        </is>
      </c>
      <c r="G105" s="6" t="n">
        <v>8500</v>
      </c>
    </row>
    <row r="106">
      <c r="A106" s="4" t="inlineStr">
        <is>
          <t>Debt instrument conversion price per share</t>
        </is>
      </c>
      <c r="G106" s="8" t="n">
        <v>0.39</v>
      </c>
    </row>
    <row r="107">
      <c r="A107" s="4" t="inlineStr">
        <is>
          <t>Convertible Promissory Note [Member] | Amended Convertible Debt Agreement [Member] | Christopher Wetzel [Member]</t>
        </is>
      </c>
    </row>
    <row r="108">
      <c r="A108" s="4" t="inlineStr">
        <is>
          <t>Aggregate principal amount of debt</t>
        </is>
      </c>
      <c r="C108" s="6" t="n">
        <v>27500</v>
      </c>
    </row>
    <row r="109">
      <c r="A109" s="4" t="inlineStr">
        <is>
          <t>Debt instrument maturity date</t>
        </is>
      </c>
      <c r="C109" s="4" t="inlineStr">
        <is>
          <t>Oct. 20,
		2021</t>
        </is>
      </c>
    </row>
    <row r="110">
      <c r="A110" s="4" t="inlineStr">
        <is>
          <t>Aggregate number of warrants to purchase shares</t>
        </is>
      </c>
      <c r="C110" s="5" t="n">
        <v>70510</v>
      </c>
    </row>
    <row r="111">
      <c r="A111" s="4" t="inlineStr">
        <is>
          <t>Exercise price of warrants per share</t>
        </is>
      </c>
      <c r="C111" s="8" t="n">
        <v>0.59</v>
      </c>
    </row>
    <row r="112">
      <c r="A112" s="4" t="inlineStr">
        <is>
          <t>Proceeds from issuance of convertible debt</t>
        </is>
      </c>
      <c r="C112" s="6" t="n">
        <v>25000</v>
      </c>
    </row>
    <row r="113">
      <c r="A113" s="4" t="inlineStr">
        <is>
          <t>Original issue discount amount</t>
        </is>
      </c>
      <c r="C113" s="6" t="n">
        <v>2500</v>
      </c>
    </row>
    <row r="114">
      <c r="A114" s="4" t="inlineStr">
        <is>
          <t>Debt instrument maturity date, description</t>
        </is>
      </c>
      <c r="C114" s="4" t="inlineStr">
        <is>
          <t>The parties amended the Note for the maturity date from August 18, 2021 to October 20, 2021.</t>
        </is>
      </c>
    </row>
    <row r="115">
      <c r="A115" s="4" t="inlineStr">
        <is>
          <t>Convertible Promissory Note [Member] | Amended Convertible Debt Agreement [Member] | Joseph Eisenberger [Member]</t>
        </is>
      </c>
    </row>
    <row r="116">
      <c r="A116" s="4" t="inlineStr">
        <is>
          <t>Debt instrument maturity date</t>
        </is>
      </c>
      <c r="L116" s="4" t="inlineStr">
        <is>
          <t>Oct. 20,
		2021</t>
        </is>
      </c>
    </row>
    <row r="117">
      <c r="A117" s="4" t="inlineStr">
        <is>
          <t>Aggregate number of warrants to purchase shares</t>
        </is>
      </c>
      <c r="C117" s="5" t="n">
        <v>423060</v>
      </c>
    </row>
    <row r="118">
      <c r="A118" s="4" t="inlineStr">
        <is>
          <t>Exercise price of warrants per share</t>
        </is>
      </c>
      <c r="C118" s="8" t="n">
        <v>0.59</v>
      </c>
    </row>
    <row r="119">
      <c r="A119" s="4" t="inlineStr">
        <is>
          <t>Debt instrument maturity date, description</t>
        </is>
      </c>
      <c r="L119" s="4" t="inlineStr">
        <is>
          <t>The parties amended the Note for the maturity date from September 30, 2021 to October 20, 2021.</t>
        </is>
      </c>
    </row>
    <row r="120">
      <c r="A120" s="4" t="inlineStr">
        <is>
          <t>Convertible Promissory Note [Member] | Amended Convertible Debt Agreement [Member] | Ross DiMaggio [Member]</t>
        </is>
      </c>
    </row>
    <row r="121">
      <c r="A121" s="4" t="inlineStr">
        <is>
          <t>Aggregate principal amount of debt</t>
        </is>
      </c>
      <c r="C121" s="6" t="n">
        <v>22000</v>
      </c>
    </row>
    <row r="122">
      <c r="A122" s="4" t="inlineStr">
        <is>
          <t>Debt instrument maturity date</t>
        </is>
      </c>
      <c r="C122" s="4" t="inlineStr">
        <is>
          <t>Oct. 20,
		2021</t>
        </is>
      </c>
    </row>
    <row r="123">
      <c r="A123" s="4" t="inlineStr">
        <is>
          <t>Aggregate number of warrants to purchase shares</t>
        </is>
      </c>
      <c r="C123" s="5" t="n">
        <v>56408</v>
      </c>
    </row>
    <row r="124">
      <c r="A124" s="4" t="inlineStr">
        <is>
          <t>Exercise price of warrants per share</t>
        </is>
      </c>
      <c r="C124" s="8" t="n">
        <v>0.59</v>
      </c>
    </row>
    <row r="125">
      <c r="A125" s="4" t="inlineStr">
        <is>
          <t>Proceeds from issuance of convertible debt</t>
        </is>
      </c>
      <c r="C125" s="6" t="n">
        <v>20000</v>
      </c>
    </row>
    <row r="126">
      <c r="A126" s="4" t="inlineStr">
        <is>
          <t>Original issue discount amount</t>
        </is>
      </c>
      <c r="C126" s="6" t="n">
        <v>2000</v>
      </c>
    </row>
    <row r="127">
      <c r="A127" s="4" t="inlineStr">
        <is>
          <t>Debt instrument maturity date, description</t>
        </is>
      </c>
      <c r="C127" s="4" t="inlineStr">
        <is>
          <t>The parties amended the Note for the maturity date from August 18, 2021 to October 20, 2021.</t>
        </is>
      </c>
    </row>
    <row r="128">
      <c r="A128" s="4" t="inlineStr">
        <is>
          <t>Convertible Promissory Note [Member] | Amended Convertible Debt Agreement [Member] | David W. Unger [Member]</t>
        </is>
      </c>
    </row>
    <row r="129">
      <c r="A129" s="4" t="inlineStr">
        <is>
          <t>Debt instrument maturity date</t>
        </is>
      </c>
      <c r="C129" s="4" t="inlineStr">
        <is>
          <t>Oct. 20,
		2021</t>
        </is>
      </c>
    </row>
    <row r="130">
      <c r="A130" s="4" t="inlineStr">
        <is>
          <t>Aggregate number of warrants to purchase shares</t>
        </is>
      </c>
      <c r="C130" s="5" t="n">
        <v>84612</v>
      </c>
    </row>
    <row r="131">
      <c r="A131" s="4" t="inlineStr">
        <is>
          <t>Exercise price of warrants per share</t>
        </is>
      </c>
      <c r="C131" s="8" t="n">
        <v>0.59</v>
      </c>
    </row>
    <row r="132">
      <c r="A132" s="4" t="inlineStr">
        <is>
          <t>Debt instrument maturity date, description</t>
        </is>
      </c>
      <c r="C132" s="4" t="inlineStr">
        <is>
          <t>The parties amended the Note for the maturity date from August 18, 2021 to October 20, 2021.</t>
        </is>
      </c>
    </row>
    <row r="133">
      <c r="A133" s="4" t="inlineStr">
        <is>
          <t>Convertible Promissory Note [Member] | Amended Convertible Debt Agreement Two [Member] | Brio Capital Maser Fund, Ltd [Member]</t>
        </is>
      </c>
    </row>
    <row r="134">
      <c r="A134" s="4" t="inlineStr">
        <is>
          <t>Debt instrument maturity date</t>
        </is>
      </c>
      <c r="C134" s="4" t="inlineStr">
        <is>
          <t>Oct. 20,
		2021</t>
        </is>
      </c>
    </row>
    <row r="135">
      <c r="A135" s="4" t="inlineStr">
        <is>
          <t>Aggregate number of warrants to purchase shares</t>
        </is>
      </c>
      <c r="C135" s="5" t="n">
        <v>239734</v>
      </c>
    </row>
    <row r="136">
      <c r="A136" s="4" t="inlineStr">
        <is>
          <t>Exercise price of warrants per share</t>
        </is>
      </c>
      <c r="C136" s="8" t="n">
        <v>0.59</v>
      </c>
    </row>
    <row r="137">
      <c r="A137" s="4" t="inlineStr">
        <is>
          <t>Debt instrument maturity date, description</t>
        </is>
      </c>
      <c r="C137" s="4" t="inlineStr">
        <is>
          <t>The parties amended the Note for the maturity date from September 30, 2021 to October 20, 2021.</t>
        </is>
      </c>
    </row>
    <row r="138">
      <c r="A138" s="4" t="inlineStr">
        <is>
          <t>Convertible Promissory Note [Member] | Amended Convertible Debt Agreement Three [Member] | Osher [Member]</t>
        </is>
      </c>
    </row>
    <row r="139">
      <c r="A139" s="4" t="inlineStr">
        <is>
          <t>Debt instrument maturity date</t>
        </is>
      </c>
      <c r="C139" s="4" t="inlineStr">
        <is>
          <t>Oct. 20,
		2021</t>
        </is>
      </c>
    </row>
    <row r="140">
      <c r="A140" s="4" t="inlineStr">
        <is>
          <t>Aggregate number of warrants to purchase shares</t>
        </is>
      </c>
      <c r="C140" s="5" t="n">
        <v>465366</v>
      </c>
    </row>
    <row r="141">
      <c r="A141" s="4" t="inlineStr">
        <is>
          <t>Exercise price of warrants per share</t>
        </is>
      </c>
      <c r="C141" s="8" t="n">
        <v>0.59</v>
      </c>
    </row>
    <row r="142">
      <c r="A142" s="4" t="inlineStr">
        <is>
          <t>Debt instrument maturity date, description</t>
        </is>
      </c>
      <c r="C142" s="4" t="inlineStr">
        <is>
          <t>The parties amended the Note for the maturity date from September 30, 2021 to October 20, 2021.</t>
        </is>
      </c>
    </row>
    <row r="143">
      <c r="A143" s="4" t="inlineStr">
        <is>
          <t>Convertible Promissory Note Two [Member]</t>
        </is>
      </c>
    </row>
    <row r="144">
      <c r="A144" s="4" t="inlineStr">
        <is>
          <t>Debt instrument maturity date</t>
        </is>
      </c>
      <c r="B144" s="4" t="inlineStr">
        <is>
          <t>Feb. 10,
		2022</t>
        </is>
      </c>
    </row>
    <row r="145">
      <c r="A145" s="4" t="inlineStr">
        <is>
          <t>Convertible Promissory Note Two [Member] | Securities Purchase Agreement [Member] | Brio Capital Maser Fund, Ltd [Member]</t>
        </is>
      </c>
    </row>
    <row r="146">
      <c r="A146" s="4" t="inlineStr">
        <is>
          <t>Aggregate principal amount of debt</t>
        </is>
      </c>
      <c r="J146" s="6" t="n">
        <v>50000</v>
      </c>
      <c r="P146" s="6" t="n">
        <v>141020</v>
      </c>
    </row>
    <row r="147">
      <c r="A147" s="4" t="inlineStr">
        <is>
          <t>Debt instrument maturity date</t>
        </is>
      </c>
      <c r="M147" s="4" t="inlineStr">
        <is>
          <t>Jun. 23,
		2021</t>
        </is>
      </c>
    </row>
    <row r="148">
      <c r="A148" s="4" t="inlineStr">
        <is>
          <t>Debt conversion, description</t>
        </is>
      </c>
      <c r="M148" s="4" t="inlineStr">
        <is>
          <t>(i) $50,000 aggregate principal amount of Original Issue Discount Senior Convertible Debenture (the "Note") due June 23, 2021, based on $1.00 for each $0.90909 paid by Osher</t>
        </is>
      </c>
    </row>
    <row r="149">
      <c r="A149" s="4" t="inlineStr">
        <is>
          <t>Term of warrants</t>
        </is>
      </c>
      <c r="J149" s="4" t="inlineStr">
        <is>
          <t>5 years</t>
        </is>
      </c>
    </row>
    <row r="150">
      <c r="A150" s="4" t="inlineStr">
        <is>
          <t>Aggregate number of warrants to purchase shares</t>
        </is>
      </c>
      <c r="J150" s="5" t="n">
        <v>10000</v>
      </c>
    </row>
    <row r="151">
      <c r="A151" s="4" t="inlineStr">
        <is>
          <t>Exercise price of warrants per share</t>
        </is>
      </c>
      <c r="J151" s="6" t="n">
        <v>30</v>
      </c>
    </row>
    <row r="152">
      <c r="A152" s="4" t="inlineStr">
        <is>
          <t>Proceeds from issuance of convertible debt</t>
        </is>
      </c>
      <c r="M152" s="6" t="n">
        <v>50000</v>
      </c>
    </row>
    <row r="153">
      <c r="A153" s="4" t="inlineStr">
        <is>
          <t>Original issue discount amount</t>
        </is>
      </c>
      <c r="J153" s="6" t="n">
        <v>0</v>
      </c>
    </row>
    <row r="154">
      <c r="A154" s="4" t="inlineStr">
        <is>
          <t>Debt instrument conversion price per share</t>
        </is>
      </c>
      <c r="J154" s="8" t="n">
        <v>0.39</v>
      </c>
    </row>
    <row r="155">
      <c r="A155" s="4" t="inlineStr">
        <is>
          <t>Convertible Promissory Note Two [Member] | Amended Convertible Debt Agreement [Member] | Brio Capital Maser Fund, Ltd [Member]</t>
        </is>
      </c>
    </row>
    <row r="156">
      <c r="A156" s="4" t="inlineStr">
        <is>
          <t>Aggregate principal amount of debt</t>
        </is>
      </c>
      <c r="C156" s="6" t="n">
        <v>55000</v>
      </c>
    </row>
    <row r="157">
      <c r="A157" s="4" t="inlineStr">
        <is>
          <t>Debt instrument maturity date</t>
        </is>
      </c>
      <c r="C157" s="4" t="inlineStr">
        <is>
          <t>Oct. 20,
		2021</t>
        </is>
      </c>
    </row>
    <row r="158">
      <c r="A158" s="4" t="inlineStr">
        <is>
          <t>Aggregate number of warrants to purchase shares</t>
        </is>
      </c>
      <c r="C158" s="5" t="n">
        <v>141020</v>
      </c>
    </row>
    <row r="159">
      <c r="A159" s="4" t="inlineStr">
        <is>
          <t>Exercise price of warrants per share</t>
        </is>
      </c>
      <c r="C159" s="8" t="n">
        <v>0.59</v>
      </c>
    </row>
    <row r="160">
      <c r="A160" s="4" t="inlineStr">
        <is>
          <t>Proceeds from issuance of convertible debt</t>
        </is>
      </c>
      <c r="C160" s="6" t="n">
        <v>50000</v>
      </c>
    </row>
    <row r="161">
      <c r="A161" s="4" t="inlineStr">
        <is>
          <t>Original issue discount amount</t>
        </is>
      </c>
      <c r="C161" s="6" t="n">
        <v>5000</v>
      </c>
    </row>
    <row r="162">
      <c r="A162" s="4" t="inlineStr">
        <is>
          <t>Debt instrument maturity date, description</t>
        </is>
      </c>
      <c r="C162" s="4" t="inlineStr">
        <is>
          <t>The parties amended the Note for the maturity date from June 23, 2021 to October 20,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Debentures - Schedule of Convertible Notes Payable (Details) - USD ($)</t>
        </is>
      </c>
      <c r="B1" s="2" t="inlineStr">
        <is>
          <t>Mar. 31, 2021</t>
        </is>
      </c>
      <c r="C1" s="2" t="inlineStr">
        <is>
          <t>Dec. 31, 2020</t>
        </is>
      </c>
    </row>
    <row r="2">
      <c r="A2" s="4" t="inlineStr">
        <is>
          <t>Convertible notes payable</t>
        </is>
      </c>
      <c r="B2" s="6" t="n">
        <v>836500</v>
      </c>
      <c r="C2" s="6" t="n">
        <v>616500</v>
      </c>
    </row>
    <row r="3">
      <c r="A3" s="4" t="inlineStr">
        <is>
          <t>Original issue discount</t>
        </is>
      </c>
      <c r="B3" s="5" t="n">
        <v>-30941</v>
      </c>
      <c r="C3" s="5" t="n">
        <v>-19667</v>
      </c>
    </row>
    <row r="4">
      <c r="A4" s="4" t="inlineStr">
        <is>
          <t>Debt discount</t>
        </is>
      </c>
      <c r="B4" s="5" t="n">
        <v>-227305</v>
      </c>
      <c r="C4" s="5" t="n">
        <v>-78165</v>
      </c>
    </row>
    <row r="5">
      <c r="A5" s="4" t="inlineStr">
        <is>
          <t>Total convertible notes payable</t>
        </is>
      </c>
      <c r="B5" s="5" t="n">
        <v>578254</v>
      </c>
      <c r="C5" s="5" t="n">
        <v>518668</v>
      </c>
    </row>
    <row r="6">
      <c r="A6" s="4" t="inlineStr">
        <is>
          <t>Convertible Promissory Note One [Member]</t>
        </is>
      </c>
    </row>
    <row r="7">
      <c r="A7" s="4" t="inlineStr">
        <is>
          <t>Convertible notes payable</t>
        </is>
      </c>
      <c r="B7" s="5" t="n">
        <v>110000</v>
      </c>
      <c r="C7" s="4" t="inlineStr">
        <is>
          <t xml:space="preserve"> </t>
        </is>
      </c>
    </row>
    <row r="8">
      <c r="A8" s="4" t="inlineStr">
        <is>
          <t>Convertible Promissory Note Two [Member]</t>
        </is>
      </c>
    </row>
    <row r="9">
      <c r="A9" s="4" t="inlineStr">
        <is>
          <t>Convertible notes payable</t>
        </is>
      </c>
      <c r="B9" s="5" t="n">
        <v>110000</v>
      </c>
      <c r="C9" s="4" t="inlineStr">
        <is>
          <t xml:space="preserve"> </t>
        </is>
      </c>
    </row>
    <row r="10">
      <c r="A10" s="4" t="inlineStr">
        <is>
          <t>Convertible Promissory Note Three [Member]</t>
        </is>
      </c>
    </row>
    <row r="11">
      <c r="A11" s="4" t="inlineStr">
        <is>
          <t>Convertible notes payable</t>
        </is>
      </c>
      <c r="B11" s="5" t="n">
        <v>385000</v>
      </c>
      <c r="C11" s="5" t="n">
        <v>385000</v>
      </c>
    </row>
    <row r="12">
      <c r="A12" s="4" t="inlineStr">
        <is>
          <t>Convertible Promissory Note Four [Member]</t>
        </is>
      </c>
    </row>
    <row r="13">
      <c r="A13" s="4" t="inlineStr">
        <is>
          <t>Convertible notes payable</t>
        </is>
      </c>
      <c r="B13" s="5" t="n">
        <v>50000</v>
      </c>
      <c r="C13" s="5" t="n">
        <v>50000</v>
      </c>
    </row>
    <row r="14">
      <c r="A14" s="4" t="inlineStr">
        <is>
          <t>Convertible Promissory Note Five [Member]</t>
        </is>
      </c>
    </row>
    <row r="15">
      <c r="A15" s="4" t="inlineStr">
        <is>
          <t>Convertible notes payable</t>
        </is>
      </c>
      <c r="B15" s="6" t="n">
        <v>181500</v>
      </c>
      <c r="C15" s="6" t="n">
        <v>181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Convertible Promissory Debentures - Schedule of Convertible Notes Payable (Details) (Parenthetical)</t>
        </is>
      </c>
      <c r="B1" s="2" t="inlineStr">
        <is>
          <t>Feb. 10, 2021</t>
        </is>
      </c>
      <c r="C1" s="2" t="inlineStr">
        <is>
          <t>Sep. 17, 2020</t>
        </is>
      </c>
      <c r="D1" s="2" t="inlineStr">
        <is>
          <t>Jun. 23, 2020</t>
        </is>
      </c>
      <c r="E1" s="2" t="inlineStr">
        <is>
          <t>Jan. 28, 2020</t>
        </is>
      </c>
    </row>
    <row r="2">
      <c r="A2" s="4" t="inlineStr">
        <is>
          <t>Convertible Promissory Note One [Member]</t>
        </is>
      </c>
    </row>
    <row r="3">
      <c r="A3" s="4" t="inlineStr">
        <is>
          <t>Debt instrument interest rate</t>
        </is>
      </c>
      <c r="B3" s="4" t="inlineStr">
        <is>
          <t>0.00%</t>
        </is>
      </c>
    </row>
    <row r="4">
      <c r="A4" s="4" t="inlineStr">
        <is>
          <t>Debt instrument maturity date</t>
        </is>
      </c>
      <c r="B4" s="4" t="inlineStr">
        <is>
          <t>Feb. 10,
		2022</t>
        </is>
      </c>
    </row>
    <row r="5">
      <c r="A5" s="4" t="inlineStr">
        <is>
          <t>Convertible Promissory Note Two [Member]</t>
        </is>
      </c>
    </row>
    <row r="6">
      <c r="A6" s="4" t="inlineStr">
        <is>
          <t>Debt instrument interest rate</t>
        </is>
      </c>
      <c r="B6" s="4" t="inlineStr">
        <is>
          <t>0.00%</t>
        </is>
      </c>
    </row>
    <row r="7">
      <c r="A7" s="4" t="inlineStr">
        <is>
          <t>Debt instrument maturity date</t>
        </is>
      </c>
      <c r="B7" s="4" t="inlineStr">
        <is>
          <t>Feb. 10,
		2022</t>
        </is>
      </c>
    </row>
    <row r="8">
      <c r="A8" s="4" t="inlineStr">
        <is>
          <t>Convertible Promissory Note Three [Member]</t>
        </is>
      </c>
    </row>
    <row r="9">
      <c r="A9" s="4" t="inlineStr">
        <is>
          <t>Debt instrument interest rate</t>
        </is>
      </c>
      <c r="E9" s="4" t="inlineStr">
        <is>
          <t>0.00%</t>
        </is>
      </c>
    </row>
    <row r="10">
      <c r="A10" s="4" t="inlineStr">
        <is>
          <t>Debt instrument maturity date</t>
        </is>
      </c>
      <c r="E10" s="4" t="inlineStr">
        <is>
          <t>Oct. 20,
		2021</t>
        </is>
      </c>
    </row>
    <row r="11">
      <c r="A11" s="4" t="inlineStr">
        <is>
          <t>Convertible Promissory Note Four [Member]</t>
        </is>
      </c>
    </row>
    <row r="12">
      <c r="A12" s="4" t="inlineStr">
        <is>
          <t>Debt instrument interest rate</t>
        </is>
      </c>
      <c r="D12" s="4" t="inlineStr">
        <is>
          <t>0.00%</t>
        </is>
      </c>
    </row>
    <row r="13">
      <c r="A13" s="4" t="inlineStr">
        <is>
          <t>Debt instrument maturity date</t>
        </is>
      </c>
      <c r="D13" s="4" t="inlineStr">
        <is>
          <t>Oct. 20,
		2021</t>
        </is>
      </c>
    </row>
    <row r="14">
      <c r="A14" s="4" t="inlineStr">
        <is>
          <t>Convertible Promissory Note Five [Member]</t>
        </is>
      </c>
    </row>
    <row r="15">
      <c r="A15" s="4" t="inlineStr">
        <is>
          <t>Debt instrument interest rate</t>
        </is>
      </c>
      <c r="C15" s="4" t="inlineStr">
        <is>
          <t>0.00%</t>
        </is>
      </c>
    </row>
    <row r="16">
      <c r="A16" s="4" t="inlineStr">
        <is>
          <t>Debt instrument maturity date</t>
        </is>
      </c>
      <c r="C16" s="4" t="inlineStr">
        <is>
          <t>Oct. 20,
		202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Debentures - Schedule of Principal Payments Due on Convertible Promissory Debentures (Details)</t>
        </is>
      </c>
      <c r="B1" s="2" t="inlineStr">
        <is>
          <t>Mar. 31, 2021USD ($)</t>
        </is>
      </c>
    </row>
    <row r="2">
      <c r="A2" s="3" t="inlineStr">
        <is>
          <t>Debt Disclosure [Abstract]</t>
        </is>
      </c>
    </row>
    <row r="3">
      <c r="A3" s="4" t="inlineStr">
        <is>
          <t>2021 (remaining 9 months)</t>
        </is>
      </c>
      <c r="B3" s="6" t="n">
        <v>358254</v>
      </c>
    </row>
    <row r="4">
      <c r="A4" s="4" t="inlineStr">
        <is>
          <t>2022</t>
        </is>
      </c>
      <c r="B4" s="5" t="n">
        <v>220000</v>
      </c>
    </row>
    <row r="5">
      <c r="A5" s="4" t="inlineStr">
        <is>
          <t>Total</t>
        </is>
      </c>
      <c r="B5" s="6" t="n">
        <v>5782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Jan. 14, 2021</t>
        </is>
      </c>
      <c r="C1" s="2" t="inlineStr">
        <is>
          <t>Oct. 19, 2020</t>
        </is>
      </c>
      <c r="D1" s="2" t="inlineStr">
        <is>
          <t>Mar. 31, 2021</t>
        </is>
      </c>
      <c r="E1" s="2" t="inlineStr">
        <is>
          <t>Dec. 31, 2020</t>
        </is>
      </c>
      <c r="F1" s="2" t="inlineStr">
        <is>
          <t>Dec. 31, 2019</t>
        </is>
      </c>
    </row>
    <row r="2">
      <c r="A2" s="4" t="inlineStr">
        <is>
          <t>Stock issued during period shares</t>
        </is>
      </c>
      <c r="B2" s="5" t="n">
        <v>47000</v>
      </c>
    </row>
    <row r="3">
      <c r="A3" s="4" t="inlineStr">
        <is>
          <t>Stock issued during period value</t>
        </is>
      </c>
      <c r="B3" s="6" t="n">
        <v>82250</v>
      </c>
    </row>
    <row r="4">
      <c r="A4" s="4" t="inlineStr">
        <is>
          <t>Common stock shares authorized</t>
        </is>
      </c>
      <c r="D4" s="5" t="n">
        <v>1000000000</v>
      </c>
      <c r="E4" s="5" t="n">
        <v>1000000000</v>
      </c>
      <c r="F4" s="5" t="n">
        <v>1000000000</v>
      </c>
    </row>
    <row r="5">
      <c r="A5" s="4" t="inlineStr">
        <is>
          <t>Common stock par value</t>
        </is>
      </c>
      <c r="D5" s="7" t="n">
        <v>0.0001</v>
      </c>
      <c r="E5" s="7" t="n">
        <v>0.0001</v>
      </c>
      <c r="F5" s="7" t="n">
        <v>0.0001</v>
      </c>
    </row>
    <row r="6">
      <c r="A6" s="4" t="inlineStr">
        <is>
          <t>Common stock shares outstanding</t>
        </is>
      </c>
      <c r="D6" s="5" t="n">
        <v>35248513</v>
      </c>
      <c r="E6" s="5" t="n">
        <v>35201513</v>
      </c>
      <c r="F6" s="5" t="n">
        <v>500000</v>
      </c>
    </row>
    <row r="7">
      <c r="A7" s="4" t="inlineStr">
        <is>
          <t>Stock issued during period shares on acquisition</t>
        </is>
      </c>
      <c r="C7" s="5" t="n">
        <v>33686169</v>
      </c>
    </row>
    <row r="8">
      <c r="A8" s="4" t="inlineStr">
        <is>
          <t>Third Parties [Member]</t>
        </is>
      </c>
    </row>
    <row r="9">
      <c r="A9" s="4" t="inlineStr">
        <is>
          <t>Stock issued during period shares</t>
        </is>
      </c>
      <c r="E9" s="5" t="n">
        <v>1015344</v>
      </c>
    </row>
    <row r="10">
      <c r="A10" s="4" t="inlineStr">
        <is>
          <t>Restricted Stock [Member]</t>
        </is>
      </c>
    </row>
    <row r="11">
      <c r="A11" s="4" t="inlineStr">
        <is>
          <t>Stock issued during period shares</t>
        </is>
      </c>
      <c r="D11" s="5" t="n">
        <v>500000</v>
      </c>
    </row>
    <row r="12">
      <c r="A12" s="4" t="inlineStr">
        <is>
          <t>Stock issued during period value</t>
        </is>
      </c>
      <c r="D12"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Employment Agreements [Member] - USD ($)</t>
        </is>
      </c>
      <c r="B1" s="2" t="inlineStr">
        <is>
          <t>3 Months Ended</t>
        </is>
      </c>
    </row>
    <row r="2">
      <c r="B2" s="2" t="inlineStr">
        <is>
          <t>Mar. 31, 2021</t>
        </is>
      </c>
      <c r="C2" s="2" t="inlineStr">
        <is>
          <t>Mar. 31, 2020</t>
        </is>
      </c>
    </row>
    <row r="3">
      <c r="A3" s="4" t="inlineStr">
        <is>
          <t>Mr. Joyce [Member]</t>
        </is>
      </c>
    </row>
    <row r="4">
      <c r="A4" s="4" t="inlineStr">
        <is>
          <t>Annual base salary</t>
        </is>
      </c>
      <c r="B4" s="6" t="n">
        <v>455000</v>
      </c>
    </row>
    <row r="5">
      <c r="A5" s="4" t="inlineStr">
        <is>
          <t>Maximum bonus compensation percentage</t>
        </is>
      </c>
      <c r="B5" s="4" t="inlineStr">
        <is>
          <t>50.00%</t>
        </is>
      </c>
    </row>
    <row r="6">
      <c r="A6" s="4" t="inlineStr">
        <is>
          <t>Beneficial ownership target percentage</t>
        </is>
      </c>
      <c r="B6" s="4" t="inlineStr">
        <is>
          <t>9.00%</t>
        </is>
      </c>
    </row>
    <row r="7">
      <c r="A7" s="4" t="inlineStr">
        <is>
          <t>Compensation expense</t>
        </is>
      </c>
      <c r="B7" s="6" t="n">
        <v>132983</v>
      </c>
      <c r="C7" s="6" t="n">
        <v>15951</v>
      </c>
    </row>
    <row r="8">
      <c r="A8" s="4" t="inlineStr">
        <is>
          <t>Employee benefits</t>
        </is>
      </c>
      <c r="B8" s="5" t="n">
        <v>5337</v>
      </c>
      <c r="C8" s="5" t="n">
        <v>5106</v>
      </c>
    </row>
    <row r="9">
      <c r="A9" s="4" t="inlineStr">
        <is>
          <t>COO [Member]</t>
        </is>
      </c>
    </row>
    <row r="10">
      <c r="A10" s="4" t="inlineStr">
        <is>
          <t>Compensation expense</t>
        </is>
      </c>
      <c r="B10" s="5" t="n">
        <v>66602</v>
      </c>
      <c r="C10" s="5" t="n">
        <v>10199</v>
      </c>
    </row>
    <row r="11">
      <c r="A11" s="4" t="inlineStr">
        <is>
          <t>Employee benefits</t>
        </is>
      </c>
      <c r="B11" s="6" t="n">
        <v>5337</v>
      </c>
      <c r="C11" s="6" t="n">
        <v>51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Net Income Per Share (Details) - USD ($)</t>
        </is>
      </c>
      <c r="B1" s="2" t="inlineStr">
        <is>
          <t>3 Months Ended</t>
        </is>
      </c>
    </row>
    <row r="2">
      <c r="B2" s="2" t="inlineStr">
        <is>
          <t>Mar. 31, 2021</t>
        </is>
      </c>
      <c r="C2" s="2" t="inlineStr">
        <is>
          <t>Mar. 31, 2020</t>
        </is>
      </c>
    </row>
    <row r="3">
      <c r="A3" s="3" t="inlineStr">
        <is>
          <t>Earnings Per Share [Abstract]</t>
        </is>
      </c>
    </row>
    <row r="4">
      <c r="A4" s="4" t="inlineStr">
        <is>
          <t>Net loss attributable to the common stockholders</t>
        </is>
      </c>
      <c r="B4" s="6" t="n">
        <v>-461682</v>
      </c>
      <c r="C4" s="6" t="n">
        <v>-251182</v>
      </c>
    </row>
    <row r="5">
      <c r="A5" s="4" t="inlineStr">
        <is>
          <t>Basic weighted average outstanding shares of common stock</t>
        </is>
      </c>
      <c r="B5" s="5" t="n">
        <v>35241202</v>
      </c>
      <c r="C5" s="5" t="n">
        <v>500000</v>
      </c>
    </row>
    <row r="6">
      <c r="A6" s="4" t="inlineStr">
        <is>
          <t>Dilutive effect of options and warrants</t>
        </is>
      </c>
      <c r="B6" s="4" t="inlineStr">
        <is>
          <t xml:space="preserve"> </t>
        </is>
      </c>
      <c r="C6" s="4" t="inlineStr">
        <is>
          <t xml:space="preserve"> </t>
        </is>
      </c>
    </row>
    <row r="7">
      <c r="A7" s="4" t="inlineStr">
        <is>
          <t>Diluted weighted average common stock and common stock equivalents</t>
        </is>
      </c>
      <c r="B7" s="5" t="n">
        <v>35241202</v>
      </c>
      <c r="C7" s="5" t="n">
        <v>500000</v>
      </c>
    </row>
    <row r="8">
      <c r="A8" s="4" t="inlineStr">
        <is>
          <t>Loss per share: Basic and diluted</t>
        </is>
      </c>
      <c r="B8" s="8" t="n">
        <v>-0.01</v>
      </c>
      <c r="C8" s="8" t="n">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Details Narrative)</t>
        </is>
      </c>
      <c r="B1" s="2" t="inlineStr">
        <is>
          <t>3 Months Ended</t>
        </is>
      </c>
    </row>
    <row r="2">
      <c r="B2" s="2" t="inlineStr">
        <is>
          <t>Mar. 31, 2021USD ($)</t>
        </is>
      </c>
    </row>
    <row r="3">
      <c r="A3" s="4" t="inlineStr">
        <is>
          <t>Agreement description</t>
        </is>
      </c>
      <c r="B3" s="4" t="inlineStr">
        <is>
          <t>On May 13, 2021, the Company mutually terminated the Media Relations Agreement ("Media Agreement") with a third party for marketing and to promote brand awareness that was entered into on February 10, 2021. The Company agreed to pay $25,000 due in cash at the execution of the Media Agreement. No shares were issued in conjunction with the Media Agreement.</t>
        </is>
      </c>
    </row>
    <row r="4">
      <c r="A4" s="4" t="inlineStr">
        <is>
          <t>Media Advertising Agreement [Member] | Initial Due [Member]</t>
        </is>
      </c>
    </row>
    <row r="5">
      <c r="A5" s="4" t="inlineStr">
        <is>
          <t>Monthly periodic payments</t>
        </is>
      </c>
      <c r="B5" s="6" t="n">
        <v>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May 10, 2021</t>
        </is>
      </c>
      <c r="C1" s="2" t="inlineStr">
        <is>
          <t>May 04, 2021</t>
        </is>
      </c>
      <c r="D1" s="2" t="inlineStr">
        <is>
          <t>Apr. 14, 2021</t>
        </is>
      </c>
      <c r="E1" s="2" t="inlineStr">
        <is>
          <t>Jan. 14, 2021</t>
        </is>
      </c>
      <c r="F1" s="2" t="inlineStr">
        <is>
          <t>Apr. 30, 2021</t>
        </is>
      </c>
      <c r="G1" s="2" t="inlineStr">
        <is>
          <t>Mar. 31, 2020</t>
        </is>
      </c>
      <c r="H1" s="2" t="inlineStr">
        <is>
          <t>Apr. 07, 2021</t>
        </is>
      </c>
      <c r="I1" s="2" t="inlineStr">
        <is>
          <t>Mar. 31, 2021</t>
        </is>
      </c>
      <c r="J1" s="2" t="inlineStr">
        <is>
          <t>Dec. 31, 2020</t>
        </is>
      </c>
    </row>
    <row r="2">
      <c r="A2" s="4" t="inlineStr">
        <is>
          <t>Stock issued during period shares</t>
        </is>
      </c>
      <c r="E2" s="5" t="n">
        <v>47000</v>
      </c>
    </row>
    <row r="3">
      <c r="A3" s="4" t="inlineStr">
        <is>
          <t>Stock issued during period convertible debt value</t>
        </is>
      </c>
      <c r="G3" s="6" t="n">
        <v>172266</v>
      </c>
    </row>
    <row r="4">
      <c r="A4" s="4" t="inlineStr">
        <is>
          <t>Original issue discount amount</t>
        </is>
      </c>
      <c r="I4" s="6" t="n">
        <v>227305</v>
      </c>
      <c r="J4" s="6" t="n">
        <v>78165</v>
      </c>
    </row>
    <row r="5">
      <c r="A5" s="4" t="inlineStr">
        <is>
          <t>Stock issued during period value</t>
        </is>
      </c>
      <c r="E5" s="6" t="n">
        <v>82250</v>
      </c>
    </row>
    <row r="6">
      <c r="A6" s="4" t="inlineStr">
        <is>
          <t>Subsequent Event [Member]</t>
        </is>
      </c>
    </row>
    <row r="7">
      <c r="A7" s="4" t="inlineStr">
        <is>
          <t>Stock issued during period shares</t>
        </is>
      </c>
      <c r="B7" s="5" t="n">
        <v>75000</v>
      </c>
      <c r="D7" s="5" t="n">
        <v>47000</v>
      </c>
    </row>
    <row r="8">
      <c r="A8" s="4" t="inlineStr">
        <is>
          <t>Stock issued during period value</t>
        </is>
      </c>
      <c r="B8" s="6" t="n">
        <v>124500</v>
      </c>
      <c r="D8" s="6" t="n">
        <v>82250</v>
      </c>
    </row>
    <row r="9">
      <c r="A9" s="4" t="inlineStr">
        <is>
          <t>Subsequent Event [Member] | Convertible Promissory Note [Member] | Brio [Member]</t>
        </is>
      </c>
    </row>
    <row r="10">
      <c r="A10" s="4" t="inlineStr">
        <is>
          <t>Stock issued during period convertible debt value</t>
        </is>
      </c>
      <c r="B10" s="6" t="n">
        <v>110000</v>
      </c>
    </row>
    <row r="11">
      <c r="A11" s="4" t="inlineStr">
        <is>
          <t>Stock issued during period convertible debt shares</t>
        </is>
      </c>
      <c r="B11" s="5" t="n">
        <v>157143</v>
      </c>
    </row>
    <row r="12">
      <c r="A12" s="4" t="inlineStr">
        <is>
          <t>Subsequent Event [Member] | Convertible Promissory Note [Member] | Osher [Member]</t>
        </is>
      </c>
    </row>
    <row r="13">
      <c r="A13" s="4" t="inlineStr">
        <is>
          <t>Term of warrants</t>
        </is>
      </c>
      <c r="H13" s="4" t="inlineStr">
        <is>
          <t>5 years</t>
        </is>
      </c>
    </row>
    <row r="14">
      <c r="A14" s="4" t="inlineStr">
        <is>
          <t>Exercise price of warrants per share</t>
        </is>
      </c>
      <c r="H14" s="8" t="n">
        <v>1.2</v>
      </c>
    </row>
    <row r="15">
      <c r="A15" s="4" t="inlineStr">
        <is>
          <t>Stock issued during period convertible debt value</t>
        </is>
      </c>
      <c r="C15" s="6" t="n">
        <v>55000</v>
      </c>
    </row>
    <row r="16">
      <c r="A16" s="4" t="inlineStr">
        <is>
          <t>Debt convertion rate</t>
        </is>
      </c>
      <c r="C16" s="4" t="inlineStr">
        <is>
          <t>10.00%</t>
        </is>
      </c>
    </row>
    <row r="17">
      <c r="A17" s="4" t="inlineStr">
        <is>
          <t>Aggregate number of warrants to purchase shares of common stock</t>
        </is>
      </c>
      <c r="H17" s="5" t="n">
        <v>71429</v>
      </c>
    </row>
    <row r="18">
      <c r="A18" s="4" t="inlineStr">
        <is>
          <t>Proceeds from issuance of convertible debt</t>
        </is>
      </c>
      <c r="C18" s="6" t="n">
        <v>50000</v>
      </c>
    </row>
    <row r="19">
      <c r="A19" s="4" t="inlineStr">
        <is>
          <t>Original issue discount amount</t>
        </is>
      </c>
      <c r="H19" s="6" t="n">
        <v>5000</v>
      </c>
    </row>
    <row r="20">
      <c r="A20" s="4" t="inlineStr">
        <is>
          <t>Subsequent Event [Member] | Common Stock Offering [Member] | Investors [Member]</t>
        </is>
      </c>
    </row>
    <row r="21">
      <c r="A21" s="4" t="inlineStr">
        <is>
          <t>Number of restricted common shares</t>
        </is>
      </c>
      <c r="F21" s="6" t="n">
        <v>1500000</v>
      </c>
    </row>
    <row r="22">
      <c r="A22" s="4" t="inlineStr">
        <is>
          <t>Shares issued price per share</t>
        </is>
      </c>
      <c r="F22" s="8" t="n">
        <v>1.25</v>
      </c>
    </row>
    <row r="23">
      <c r="A23" s="4" t="inlineStr">
        <is>
          <t>Term of warrants</t>
        </is>
      </c>
      <c r="F23" s="4" t="inlineStr">
        <is>
          <t>5 years</t>
        </is>
      </c>
    </row>
    <row r="24">
      <c r="A24" s="4" t="inlineStr">
        <is>
          <t>Exercise price of warrants per share</t>
        </is>
      </c>
      <c r="F24" s="8" t="n">
        <v>1.75</v>
      </c>
    </row>
    <row r="25">
      <c r="A25" s="4" t="inlineStr">
        <is>
          <t>Stock issued during period shares</t>
        </is>
      </c>
      <c r="F25" s="5" t="n">
        <v>1172000</v>
      </c>
    </row>
    <row r="26">
      <c r="A26" s="4" t="inlineStr">
        <is>
          <t>Warrants to purchase common stock</t>
        </is>
      </c>
      <c r="F26" s="5" t="n">
        <v>1172000</v>
      </c>
    </row>
    <row r="27">
      <c r="A27" s="4" t="inlineStr">
        <is>
          <t>Proceeds from common stock</t>
        </is>
      </c>
      <c r="F27" s="6" t="n">
        <v>14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revenues</t>
        </is>
      </c>
      <c r="B4" s="4" t="inlineStr">
        <is>
          <t xml:space="preserve"> </t>
        </is>
      </c>
      <c r="C4" s="4" t="inlineStr">
        <is>
          <t xml:space="preserve"> </t>
        </is>
      </c>
    </row>
    <row r="5">
      <c r="A5" s="4" t="inlineStr">
        <is>
          <t>Gross Profit</t>
        </is>
      </c>
      <c r="B5" s="4" t="inlineStr">
        <is>
          <t xml:space="preserve"> </t>
        </is>
      </c>
      <c r="C5" s="4" t="inlineStr">
        <is>
          <t xml:space="preserve"> </t>
        </is>
      </c>
    </row>
    <row r="6">
      <c r="A6" s="3" t="inlineStr">
        <is>
          <t>Operating expenses:</t>
        </is>
      </c>
    </row>
    <row r="7">
      <c r="A7" s="4" t="inlineStr">
        <is>
          <t>Marketing</t>
        </is>
      </c>
      <c r="B7" s="5" t="n">
        <v>82250</v>
      </c>
      <c r="C7" s="5" t="n">
        <v>105</v>
      </c>
    </row>
    <row r="8">
      <c r="A8" s="4" t="inlineStr">
        <is>
          <t>Research and development</t>
        </is>
      </c>
      <c r="B8" s="5" t="n">
        <v>23250</v>
      </c>
      <c r="C8" s="5" t="n">
        <v>1978</v>
      </c>
    </row>
    <row r="9">
      <c r="A9" s="4" t="inlineStr">
        <is>
          <t>General and administrative</t>
        </is>
      </c>
      <c r="B9" s="5" t="n">
        <v>296596</v>
      </c>
      <c r="C9" s="5" t="n">
        <v>190896</v>
      </c>
    </row>
    <row r="10">
      <c r="A10" s="4" t="inlineStr">
        <is>
          <t>Total operating expenses</t>
        </is>
      </c>
      <c r="B10" s="5" t="n">
        <v>402096</v>
      </c>
      <c r="C10" s="5" t="n">
        <v>192979</v>
      </c>
    </row>
    <row r="11">
      <c r="A11" s="4" t="inlineStr">
        <is>
          <t>Loss from operations</t>
        </is>
      </c>
      <c r="B11" s="5" t="n">
        <v>-402096</v>
      </c>
      <c r="C11" s="5" t="n">
        <v>-192979</v>
      </c>
    </row>
    <row r="12">
      <c r="A12" s="3" t="inlineStr">
        <is>
          <t>Other expense:</t>
        </is>
      </c>
    </row>
    <row r="13">
      <c r="A13" s="4" t="inlineStr">
        <is>
          <t>Interest expense - debt discount</t>
        </is>
      </c>
      <c r="B13" s="5" t="n">
        <v>50860</v>
      </c>
      <c r="C13" s="4" t="inlineStr">
        <is>
          <t xml:space="preserve"> </t>
        </is>
      </c>
    </row>
    <row r="14">
      <c r="A14" s="4" t="inlineStr">
        <is>
          <t>Interest expense - original issuance costs</t>
        </is>
      </c>
      <c r="B14" s="5" t="n">
        <v>8726</v>
      </c>
      <c r="C14" s="5" t="n">
        <v>58203</v>
      </c>
    </row>
    <row r="15">
      <c r="A15" s="4" t="inlineStr">
        <is>
          <t>Total other expense</t>
        </is>
      </c>
      <c r="B15" s="5" t="n">
        <v>59586</v>
      </c>
      <c r="C15" s="5" t="n">
        <v>58203</v>
      </c>
    </row>
    <row r="16">
      <c r="A16" s="4" t="inlineStr">
        <is>
          <t>Loss before income taxes</t>
        </is>
      </c>
      <c r="B16" s="5" t="n">
        <v>-461682</v>
      </c>
      <c r="C16" s="5" t="n">
        <v>-251182</v>
      </c>
    </row>
    <row r="17">
      <c r="A17" s="4" t="inlineStr">
        <is>
          <t>Income taxes</t>
        </is>
      </c>
      <c r="B17" s="4" t="inlineStr">
        <is>
          <t xml:space="preserve"> </t>
        </is>
      </c>
      <c r="C17" s="4" t="inlineStr">
        <is>
          <t xml:space="preserve"> </t>
        </is>
      </c>
    </row>
    <row r="18">
      <c r="A18" s="4" t="inlineStr">
        <is>
          <t>Net loss</t>
        </is>
      </c>
      <c r="B18" s="6" t="n">
        <v>-461682</v>
      </c>
      <c r="C18" s="6" t="n">
        <v>-251182</v>
      </c>
    </row>
    <row r="19">
      <c r="A19" s="4" t="inlineStr">
        <is>
          <t>Net loss per share, basic and diluted</t>
        </is>
      </c>
      <c r="B19" s="8" t="n">
        <v>-0.01</v>
      </c>
      <c r="C19" s="8" t="n">
        <v>-0.5</v>
      </c>
    </row>
    <row r="20">
      <c r="A20" s="3" t="inlineStr">
        <is>
          <t>Weighted average number of shares outstanding</t>
        </is>
      </c>
    </row>
    <row r="21">
      <c r="A21" s="4" t="inlineStr">
        <is>
          <t>Basic and diluted</t>
        </is>
      </c>
      <c r="B21" s="5" t="n">
        <v>35241202</v>
      </c>
      <c r="C21" s="5"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hareholders' Deficit (Unaudited) - USD ($)</t>
        </is>
      </c>
      <c r="B1" s="2" t="inlineStr">
        <is>
          <t>Common Stock [Member]</t>
        </is>
      </c>
      <c r="C1" s="2" t="inlineStr">
        <is>
          <t>Additional Paid in Capital [Member]</t>
        </is>
      </c>
      <c r="D1" s="2" t="inlineStr">
        <is>
          <t>Accumulated Deficit [Member]</t>
        </is>
      </c>
      <c r="E1" s="2" t="inlineStr">
        <is>
          <t>Total</t>
        </is>
      </c>
    </row>
    <row r="2">
      <c r="A2" s="4" t="inlineStr">
        <is>
          <t>Balance at Dec. 31, 2019</t>
        </is>
      </c>
      <c r="B2" s="6" t="n">
        <v>50</v>
      </c>
      <c r="C2" s="6" t="n">
        <v>590</v>
      </c>
      <c r="D2" s="6" t="n">
        <v>-1550</v>
      </c>
      <c r="E2" s="6" t="n">
        <v>-910</v>
      </c>
    </row>
    <row r="3">
      <c r="A3" s="4" t="inlineStr">
        <is>
          <t>Balance, shares at Dec. 31, 2019</t>
        </is>
      </c>
      <c r="B3" s="5" t="n">
        <v>500000</v>
      </c>
    </row>
    <row r="4">
      <c r="A4" s="4" t="inlineStr">
        <is>
          <t>Original issue discount issued in conjunction with debt</t>
        </is>
      </c>
      <c r="B4" s="4" t="inlineStr">
        <is>
          <t xml:space="preserve"> </t>
        </is>
      </c>
      <c r="C4" s="5" t="n">
        <v>172266</v>
      </c>
      <c r="D4" s="4" t="inlineStr">
        <is>
          <t xml:space="preserve"> </t>
        </is>
      </c>
      <c r="E4" s="5" t="n">
        <v>172266</v>
      </c>
    </row>
    <row r="5">
      <c r="A5" s="4" t="inlineStr">
        <is>
          <t>Beneficial conversion feature in conjunction with debt issuance</t>
        </is>
      </c>
      <c r="B5" s="4" t="inlineStr">
        <is>
          <t xml:space="preserve"> </t>
        </is>
      </c>
      <c r="C5" s="5" t="n">
        <v>129938</v>
      </c>
      <c r="D5" s="4" t="inlineStr">
        <is>
          <t xml:space="preserve"> </t>
        </is>
      </c>
      <c r="E5" s="5" t="n">
        <v>129938</v>
      </c>
    </row>
    <row r="6">
      <c r="A6" s="4" t="inlineStr">
        <is>
          <t>Net loss</t>
        </is>
      </c>
      <c r="B6" s="4" t="inlineStr">
        <is>
          <t xml:space="preserve"> </t>
        </is>
      </c>
      <c r="C6" s="4" t="inlineStr">
        <is>
          <t xml:space="preserve"> </t>
        </is>
      </c>
      <c r="D6" s="5" t="n">
        <v>-251182</v>
      </c>
      <c r="E6" s="5" t="n">
        <v>-251182</v>
      </c>
    </row>
    <row r="7">
      <c r="A7" s="4" t="inlineStr">
        <is>
          <t>Balance at Mar. 31, 2020</t>
        </is>
      </c>
      <c r="B7" s="6" t="n">
        <v>50</v>
      </c>
      <c r="C7" s="5" t="n">
        <v>302794</v>
      </c>
      <c r="D7" s="5" t="n">
        <v>-252732</v>
      </c>
      <c r="E7" s="5" t="n">
        <v>50112</v>
      </c>
    </row>
    <row r="8">
      <c r="A8" s="4" t="inlineStr">
        <is>
          <t>Balance, shares at Mar. 31, 2020</t>
        </is>
      </c>
      <c r="B8" s="5" t="n">
        <v>500000</v>
      </c>
    </row>
    <row r="9">
      <c r="A9" s="4" t="inlineStr">
        <is>
          <t>Balance at Dec. 31, 2020</t>
        </is>
      </c>
      <c r="B9" s="6" t="n">
        <v>3520</v>
      </c>
      <c r="C9" s="5" t="n">
        <v>1356799</v>
      </c>
      <c r="D9" s="5" t="n">
        <v>-1261140</v>
      </c>
      <c r="E9" s="5" t="n">
        <v>99179</v>
      </c>
    </row>
    <row r="10">
      <c r="A10" s="4" t="inlineStr">
        <is>
          <t>Balance, shares at Dec. 31, 2020</t>
        </is>
      </c>
      <c r="B10" s="5" t="n">
        <v>35201513</v>
      </c>
    </row>
    <row r="11">
      <c r="A11" s="4" t="inlineStr">
        <is>
          <t>Beneficial conversion feature in conjunction with debt issuance</t>
        </is>
      </c>
      <c r="B11" s="4" t="inlineStr">
        <is>
          <t xml:space="preserve"> </t>
        </is>
      </c>
      <c r="C11" s="5" t="n">
        <v>86090</v>
      </c>
      <c r="D11" s="4" t="inlineStr">
        <is>
          <t xml:space="preserve"> </t>
        </is>
      </c>
      <c r="E11" s="5" t="n">
        <v>86090</v>
      </c>
    </row>
    <row r="12">
      <c r="A12" s="4" t="inlineStr">
        <is>
          <t>Common stock issued to third party for services</t>
        </is>
      </c>
      <c r="B12" s="6" t="n">
        <v>5</v>
      </c>
      <c r="C12" s="5" t="n">
        <v>82245</v>
      </c>
      <c r="D12" s="4" t="inlineStr">
        <is>
          <t xml:space="preserve"> </t>
        </is>
      </c>
      <c r="E12" s="5" t="n">
        <v>82250</v>
      </c>
    </row>
    <row r="13">
      <c r="A13" s="4" t="inlineStr">
        <is>
          <t>Common stock issued to third party for services, shares</t>
        </is>
      </c>
      <c r="B13" s="5" t="n">
        <v>47000</v>
      </c>
    </row>
    <row r="14">
      <c r="A14" s="4" t="inlineStr">
        <is>
          <t>Warrants issued to third parties in conjunction with debt issuance</t>
        </is>
      </c>
      <c r="B14" s="4" t="inlineStr">
        <is>
          <t xml:space="preserve"> </t>
        </is>
      </c>
      <c r="C14" s="5" t="n">
        <v>113910</v>
      </c>
      <c r="D14" s="4" t="inlineStr">
        <is>
          <t xml:space="preserve"> </t>
        </is>
      </c>
      <c r="E14" s="5" t="n">
        <v>113910</v>
      </c>
    </row>
    <row r="15">
      <c r="A15" s="4" t="inlineStr">
        <is>
          <t>Net loss</t>
        </is>
      </c>
      <c r="B15" s="4" t="inlineStr">
        <is>
          <t xml:space="preserve"> </t>
        </is>
      </c>
      <c r="C15" s="4" t="inlineStr">
        <is>
          <t xml:space="preserve"> </t>
        </is>
      </c>
      <c r="D15" s="5" t="n">
        <v>-461682</v>
      </c>
      <c r="E15" s="5" t="n">
        <v>-461682</v>
      </c>
    </row>
    <row r="16">
      <c r="A16" s="4" t="inlineStr">
        <is>
          <t>Balance at Mar. 31, 2021</t>
        </is>
      </c>
      <c r="B16" s="6" t="n">
        <v>3525</v>
      </c>
      <c r="C16" s="6" t="n">
        <v>1639044</v>
      </c>
      <c r="D16" s="6" t="n">
        <v>-1722822</v>
      </c>
      <c r="E16" s="6" t="n">
        <v>-80253</v>
      </c>
    </row>
    <row r="17">
      <c r="A17" s="4" t="inlineStr">
        <is>
          <t>Balance, shares at Mar. 31, 2021</t>
        </is>
      </c>
      <c r="B17" s="5" t="n">
        <v>35248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61682</v>
      </c>
      <c r="C4" s="6" t="n">
        <v>-251182</v>
      </c>
    </row>
    <row r="5">
      <c r="A5" s="3" t="inlineStr">
        <is>
          <t>Adjustments to reconcile net loss to net cash used in operating activities:</t>
        </is>
      </c>
    </row>
    <row r="6">
      <c r="A6" s="4" t="inlineStr">
        <is>
          <t>Depreciation expense</t>
        </is>
      </c>
      <c r="B6" s="5" t="n">
        <v>344</v>
      </c>
      <c r="C6" s="4" t="inlineStr">
        <is>
          <t xml:space="preserve"> </t>
        </is>
      </c>
    </row>
    <row r="7">
      <c r="A7" s="4" t="inlineStr">
        <is>
          <t>Amortization expense</t>
        </is>
      </c>
      <c r="B7" s="5" t="n">
        <v>10354</v>
      </c>
      <c r="C7" s="4" t="inlineStr">
        <is>
          <t xml:space="preserve"> </t>
        </is>
      </c>
    </row>
    <row r="8">
      <c r="A8" s="4" t="inlineStr">
        <is>
          <t>Stock issued for services</t>
        </is>
      </c>
      <c r="B8" s="5" t="n">
        <v>82250</v>
      </c>
      <c r="C8" s="4" t="inlineStr">
        <is>
          <t xml:space="preserve"> </t>
        </is>
      </c>
    </row>
    <row r="9">
      <c r="A9" s="4" t="inlineStr">
        <is>
          <t>Accretion of debt discount</t>
        </is>
      </c>
      <c r="B9" s="5" t="n">
        <v>50860</v>
      </c>
      <c r="C9" s="5" t="n">
        <v>52162</v>
      </c>
    </row>
    <row r="10">
      <c r="A10" s="4" t="inlineStr">
        <is>
          <t>Accretion of original issuance costs</t>
        </is>
      </c>
      <c r="B10" s="5" t="n">
        <v>8726</v>
      </c>
      <c r="C10" s="5" t="n">
        <v>6041</v>
      </c>
    </row>
    <row r="11">
      <c r="A11" s="3" t="inlineStr">
        <is>
          <t>Changes in operating assets and liabilities:</t>
        </is>
      </c>
    </row>
    <row r="12">
      <c r="A12" s="4" t="inlineStr">
        <is>
          <t>Prepaid expenses</t>
        </is>
      </c>
      <c r="B12" s="4" t="inlineStr">
        <is>
          <t xml:space="preserve"> </t>
        </is>
      </c>
      <c r="C12" s="5" t="n">
        <v>-45325</v>
      </c>
    </row>
    <row r="13">
      <c r="A13" s="4" t="inlineStr">
        <is>
          <t>Accounts payable</t>
        </is>
      </c>
      <c r="B13" s="5" t="n">
        <v>28055</v>
      </c>
      <c r="C13" s="5" t="n">
        <v>753</v>
      </c>
    </row>
    <row r="14">
      <c r="A14" s="4" t="inlineStr">
        <is>
          <t>Accrued payroll and payroll taxes</t>
        </is>
      </c>
      <c r="B14" s="5" t="n">
        <v>5007</v>
      </c>
      <c r="C14" s="5" t="n">
        <v>25300</v>
      </c>
    </row>
    <row r="15">
      <c r="A15" s="4" t="inlineStr">
        <is>
          <t>Other current liabilities</t>
        </is>
      </c>
      <c r="B15" s="5" t="n">
        <v>1655</v>
      </c>
      <c r="C15" s="4" t="inlineStr">
        <is>
          <t xml:space="preserve"> </t>
        </is>
      </c>
    </row>
    <row r="16">
      <c r="A16" s="4" t="inlineStr">
        <is>
          <t>Net cash used in operating activities</t>
        </is>
      </c>
      <c r="B16" s="5" t="n">
        <v>-274424</v>
      </c>
      <c r="C16" s="5" t="n">
        <v>-212251</v>
      </c>
    </row>
    <row r="17">
      <c r="A17" s="3" t="inlineStr">
        <is>
          <t>Cash flows from investing activities:</t>
        </is>
      </c>
    </row>
    <row r="18">
      <c r="A18" s="4" t="inlineStr">
        <is>
          <t>Purchase of property and equipment</t>
        </is>
      </c>
      <c r="B18" s="5" t="n">
        <v>-2871</v>
      </c>
      <c r="C18" s="4" t="inlineStr">
        <is>
          <t xml:space="preserve"> </t>
        </is>
      </c>
    </row>
    <row r="19">
      <c r="A19" s="4" t="inlineStr">
        <is>
          <t>Website development costs</t>
        </is>
      </c>
      <c r="B19" s="4" t="inlineStr">
        <is>
          <t xml:space="preserve"> </t>
        </is>
      </c>
      <c r="C19" s="5" t="n">
        <v>-1299</v>
      </c>
    </row>
    <row r="20">
      <c r="A20" s="4" t="inlineStr">
        <is>
          <t>Net cash used in investing activities</t>
        </is>
      </c>
      <c r="B20" s="5" t="n">
        <v>-2871</v>
      </c>
      <c r="C20" s="5" t="n">
        <v>-1299</v>
      </c>
    </row>
    <row r="21">
      <c r="A21" s="3" t="inlineStr">
        <is>
          <t>Cash flows from financing activities:</t>
        </is>
      </c>
    </row>
    <row r="22">
      <c r="A22" s="4" t="inlineStr">
        <is>
          <t>Proceeds from short-term convertible notes</t>
        </is>
      </c>
      <c r="B22" s="5" t="n">
        <v>200000</v>
      </c>
      <c r="C22" s="5" t="n">
        <v>350005</v>
      </c>
    </row>
    <row r="23">
      <c r="A23" s="4" t="inlineStr">
        <is>
          <t>Net cash provided by financing activities</t>
        </is>
      </c>
      <c r="B23" s="5" t="n">
        <v>200000</v>
      </c>
      <c r="C23" s="5" t="n">
        <v>350005</v>
      </c>
    </row>
    <row r="24">
      <c r="A24" s="4" t="inlineStr">
        <is>
          <t>Net (decrease) increase in cash</t>
        </is>
      </c>
      <c r="B24" s="5" t="n">
        <v>-77295</v>
      </c>
      <c r="C24" s="5" t="n">
        <v>136455</v>
      </c>
    </row>
    <row r="25">
      <c r="A25" s="4" t="inlineStr">
        <is>
          <t>Cash at beginning of period</t>
        </is>
      </c>
      <c r="B25" s="5" t="n">
        <v>84402</v>
      </c>
      <c r="C25" s="4" t="inlineStr">
        <is>
          <t xml:space="preserve"> </t>
        </is>
      </c>
    </row>
    <row r="26">
      <c r="A26" s="4" t="inlineStr">
        <is>
          <t>Cash at end of period</t>
        </is>
      </c>
      <c r="B26" s="5" t="n">
        <v>7107</v>
      </c>
      <c r="C26" s="5" t="n">
        <v>136455</v>
      </c>
    </row>
    <row r="27">
      <c r="A27" s="3" t="inlineStr">
        <is>
          <t>Cash paid during the period for:</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Non-cash investing and Financing activities:</t>
        </is>
      </c>
    </row>
    <row r="31">
      <c r="A31" s="4" t="inlineStr">
        <is>
          <t>Beneficial conversion feature in conjunction with debt issuance</t>
        </is>
      </c>
      <c r="B31" s="5" t="n">
        <v>86090</v>
      </c>
      <c r="C31" s="4" t="inlineStr">
        <is>
          <t xml:space="preserve"> </t>
        </is>
      </c>
    </row>
    <row r="32">
      <c r="A32" s="4" t="inlineStr">
        <is>
          <t>Warrants issued to third parties in conjunction with debt issuance</t>
        </is>
      </c>
      <c r="B32" s="5" t="n">
        <v>113910</v>
      </c>
      <c r="C32" s="5" t="n">
        <v>302204</v>
      </c>
    </row>
    <row r="33">
      <c r="A33" s="4" t="inlineStr">
        <is>
          <t>Original issue discount issued in conjunction with debt</t>
        </is>
      </c>
      <c r="B33" s="6" t="n">
        <v>85495</v>
      </c>
      <c r="C33" s="6" t="n">
        <v>34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3 Months Ended</t>
        </is>
      </c>
    </row>
    <row r="2">
      <c r="B2" s="2" t="inlineStr">
        <is>
          <t>Mar. 31, 2021</t>
        </is>
      </c>
    </row>
    <row r="3">
      <c r="A3" s="3" t="inlineStr">
        <is>
          <t>Organization, Consolidation and Presentation of Financial Statements [Abstract]</t>
        </is>
      </c>
    </row>
    <row r="4">
      <c r="A4" s="4" t="inlineStr">
        <is>
          <t>Organization and Principal Activities</t>
        </is>
      </c>
      <c r="B4" s="4" t="inlineStr">
        <is>
          <t>NOTE 1 – ORGANIZATION
AND PRINCIPAL ACTIVITIES Corporate History and Background Sigyn Therapeutics, Inc. (“Sigyn” or the
“Company”) was established on October 29, 2019 in the State of Delaware. We are a development-stage therapeutic technology
company that is headquartered in San Diego, California USA. Our primary focus is directed toward a significant unmet need in global health:
the treatment of acute life-threatening inflammatory conditions that are precipitated by Cytokine Storm Syndrome (“The Cytokine
Storm” or “Cytokine Release Syndrome”) and not addressed with approved drug therapies. Cytokine Storm Syndrome is a
dysregulated immune response that can be induced by a wide range of infectious and non-infectious conditions. A hallmark of the Cytokine
Storm is an over-production of inflammatory cytokines, which can destroy tissue, trigger multiple-organ failure and cause death. On October 19, 2020, Reign
Resources Corporation, a Delaware corporation (the “Registrant”) completed a Share Exchange Agreement (the “Agreement”)
with our organization (Sigyn Therapeutics) that resulted in the registrant acquiring 100% of our issued and outstanding shares of common
stock in exchange for 75% of the fully paid and nonassessable shares of the Registrant’s common stock outstanding (the “Acquisition”).
In conjunction with the transaction, the Registrant changed its name to Sigyn Therapeutics, Inc. pursuant to an amendment to its articles
of incorporation that was filed with the State of Delaware. Subsequently, the Registrant’s trading symbol was changed to SIGY. The
Acquisition was treated by the Company as a reverse merger in accordance with accounting principles generally accepted in the United States
of America (“U.S. GAAP”). For accounting purposes, Sigyn is considered to have acquired the Registrant as the accounting acquirer
because: (i) Sigyn stockholders own 75% of the combined company, on an as-converted basis, immediately following the Closing Date, (ii)
Sigyn directors hold a majority of board seats in the combined company and (iii) Sigyn management held all key positions in the management
of the combined company. Accordingly, Sigyn’s historical results of operations will replace the registrant’s historical results
of operations for all periods prior to the Acquisition and, for all periods following the Acquisition, the results of operations of the
combined company will be included in the Company’s financial statements. The Acquisition
was treated as a “tax-free exchange” under Section 368 of the Internal Revenue Code of 1986 and resulted in the Additionally,
assets held on the books of Reign Resources Corporation, such as Gem inventory, was kept in the Company and therefore recorded as assets
on the Share Exchange date. As of May 17, 2021, we have a total 36,624,656 shares
issued and outstanding, of which 10,984,656 shares are held by non-affiliate shareholders. About Sigyn Therapy Sigyn Therapy is a novel blood purification technology
designed to mitigate cytokine storm syndrome through the broad-spectrum depletion of inflammatory targets from the bloodstream. Sigyn
Therapy’s mechanism of action allows for it to be implemented on the established infrastructure of dialysis and CRRT machines that
are already located in hospitals and clinics worldwide. Cytokine Storm Syndrome is a hallmark of sepsis, which is the most common cause
of in-hospital deaths and claims more lives each year than all forms of cancer combined. Virus induced cytokine storm (VICS) is associated
with high mortality and is a leading cause of SARS-CoV-2 (COVID-19) deaths. Other therapeutic opportunities include but are not limited
to bacteria induced cytokine storm (BICS), acute respiratory distress syndrome (ARDS) and acute forms of liver failure such as Hepatic
Encephalopathy, which is associated with elevated levels of toxins and inflammatory cytokines in the bloodstream. Recent Developments On December 1, 2020, we reported the results of an in
vitro We are also evaluating the ability of Sigyn Therapy
to address CytoVesicles that transport inflammatory cytokine cargos throughout the bloodstream. Based on recent peer-reviewed publications
and emerging scientific evidence, we believe the simultaneous clearance of circulating CytoVesicles, endotoxin and inflammatory cytokines
may overcome the limitations of previous drug and medical device candidates to treat sepsis and other life-threatening inflammatory conditions. On January 6, 2021, we disclosed the results of an in
vitro in vitro in vitro The Company has begun its planned principal operations,
and accordingly, the Company has prepared its condensed consolidated financial statements in accordance with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 BASIS OF PRESENTATION The accompanying financial statements have been prepared
in accordance with accounting principles generally accepted in the United States of America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723,000 at March
31, 2021, had a working capital deficit of approximately $96,000 and working capital of $76,000 at December 31, 2020, respectively,
had a net loss of approximately $462,000 for the three months ended March 31, 2021, and net cash used in operating activities
of approximately $274,000 for the three months ended March 31, 2021, with no revenue earned since inception, and a lack of operational
history. These matters raise substantial doubt about the Company’s ability to continue as a going concern. While the Company is attempting to expand operations
and increase revenues, the Company’s cash position may not be significant enough to support the Company’s daily operations.
Management intends to raise additional funds by way of a private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250,000. The Company has not experienced
any cash losses.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Advertising and Marketing Costs Advertising expenses are recorded as general and administrative
expenses when they are incurred. There was no advertising expense for the periods presented. 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March
31, 2021 and December 31, 2020,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March 31, 2021.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he estimated fair value per management’s
internal assessment is greater than the cost, therefore, there is no indicator of impairment as of March 31, 2021.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tangible Assets Intangible assets consist primarily of website development
costs. Our intangible assets are being amortized on a straight-line basis over a period of three years. Assignment of Patent On January 8, 2020, James Joyce, the Company’s
CEO and Craig Roberts, the Company’s CTO, assigned to the Company the rights to patent 62/881,740 pertaining to the devices, systems
and methods for the broad-spectrum reduction of pro-inflammatory cytokines in blood.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March 31, 2021 and December 31, 2020, the Company had not experienced impairment losses on its
long-lived asset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21 and December 31, 2020,
the fair value of cash,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re were no potential dilutive securities outstanding
for the three months ended March 31, 2021 and 2020. Stock Based Compensation In accordance with ASC No. 718, Compensation –
Stock Compensation Equity Based Payments to Non-Employees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36:51Z</dcterms:created>
  <dcterms:modified xmlns:dcterms="http://purl.org/dc/terms/" xmlns:xsi="http://www.w3.org/2001/XMLSchema-instance" xsi:type="dcterms:W3CDTF">2021-05-17T15:36:51Z</dcterms:modified>
</cp:coreProperties>
</file>